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Statements of Cash" sheetId="5" r:id="rId5"/>
    <s:sheet name="Consolidated Statements of Shar" sheetId="6" r:id="rId6"/>
    <s:sheet name="Summary Of Significant Accounti" sheetId="7" r:id="rId7"/>
    <s:sheet name="Acquisitions and Divestitures, " sheetId="8" r:id="rId8"/>
    <s:sheet name="Earnings Per Share" sheetId="9" r:id="rId9"/>
    <s:sheet name="Fair Value" sheetId="10" r:id="rId10"/>
    <s:sheet name="Income Taxes" sheetId="11" r:id="rId11"/>
    <s:sheet name="Contracts In Process" sheetId="12" r:id="rId12"/>
    <s:sheet name="Inventories" sheetId="13" r:id="rId13"/>
    <s:sheet name="Debt" sheetId="14" r:id="rId14"/>
    <s:sheet name="Other Liabilities" sheetId="15" r:id="rId15"/>
    <s:sheet name="Shareholders' Equity" sheetId="16" r:id="rId16"/>
    <s:sheet name="Derivative Instruments And Hedg" sheetId="17" r:id="rId17"/>
    <s:sheet name="Commitments And Contingencies" sheetId="18" r:id="rId18"/>
    <s:sheet name="Retirement Plans" sheetId="19" r:id="rId19"/>
    <s:sheet name="Business Group Information" sheetId="20" r:id="rId20"/>
    <s:sheet name="Condensed Consolidating Financi" sheetId="21" r:id="rId21"/>
    <s:sheet name="Summary Of Significant Accoun22" sheetId="22" r:id="rId22"/>
    <s:sheet name="Acquisitions and Divestitures23" sheetId="23" r:id="rId23"/>
    <s:sheet name="Earnings Per Share (Tables)" sheetId="24" r:id="rId24"/>
    <s:sheet name="Fair Value (Tables)" sheetId="25" r:id="rId25"/>
    <s:sheet name="Income Taxes (Tables)" sheetId="26" r:id="rId26"/>
    <s:sheet name="Contracts In Process (Tables)" sheetId="27" r:id="rId27"/>
    <s:sheet name="Inventories (Tables)" sheetId="28" r:id="rId28"/>
    <s:sheet name="Debt (Tables)" sheetId="29" r:id="rId29"/>
    <s:sheet name="Other Liabilities (Tables)" sheetId="30" r:id="rId30"/>
    <s:sheet name="Shareholders' Equity (Tables)" sheetId="31" r:id="rId31"/>
    <s:sheet name="Commitments And Contingencies (" sheetId="32" r:id="rId32"/>
    <s:sheet name="Retirement Plans (Tables)" sheetId="33" r:id="rId33"/>
    <s:sheet name="Business Group Information (Tab" sheetId="34" r:id="rId34"/>
    <s:sheet name="Condensed Consolidating Finan35" sheetId="35" r:id="rId35"/>
    <s:sheet name="Summary Of Significant Accoun36" sheetId="36" r:id="rId36"/>
    <s:sheet name="Acquisitions and Divestitures37" sheetId="37" r:id="rId37"/>
    <s:sheet name="Acquisitions and Divestitures38" sheetId="38" r:id="rId38"/>
    <s:sheet name="Acquisitions and Divestitures39" sheetId="39" r:id="rId39"/>
    <s:sheet name="Earnings Per Share (Detail)" sheetId="40" r:id="rId40"/>
    <s:sheet name="Earnings Per Share - Additional" sheetId="41" r:id="rId41"/>
    <s:sheet name="Fair Value (Detail)" sheetId="42" r:id="rId42"/>
    <s:sheet name="Income Taxes Deferred Tax (Deta" sheetId="43" r:id="rId43"/>
    <s:sheet name="Income Taxes - Additional Infor" sheetId="44" r:id="rId44"/>
    <s:sheet name="Cost Of Contracts (Detail)" sheetId="45" r:id="rId45"/>
    <s:sheet name="Inventory (Detail)" sheetId="46" r:id="rId46"/>
    <s:sheet name="Debt (Detail)" sheetId="47" r:id="rId47"/>
    <s:sheet name="Debt - Additional Information (" sheetId="48" r:id="rId48"/>
    <s:sheet name="Liabilities Balance (Detail)" sheetId="49" r:id="rId49"/>
    <s:sheet name="Shareholders' Equity (Details)" sheetId="50" r:id="rId50"/>
    <s:sheet name="Shareholders' Equity - Changes " sheetId="51" r:id="rId51"/>
    <s:sheet name="Derivative Instruments And He52" sheetId="52" r:id="rId52"/>
    <s:sheet name="Commitments And Contingencies -" sheetId="53" r:id="rId53"/>
    <s:sheet name="Commitments And Contingencies P" sheetId="54" r:id="rId54"/>
    <s:sheet name="Retirement Plans Benefits Plans" sheetId="55" r:id="rId55"/>
    <s:sheet name="Business Group Information - Ad" sheetId="56" r:id="rId56"/>
    <s:sheet name="Segment Reporting Information (" sheetId="57" r:id="rId57"/>
    <s:sheet name="Condensed Consolidating Finan58" sheetId="58" r:id="rId58"/>
    <s:sheet name="Condensed Consolidating Finan59" sheetId="59" r:id="rId59"/>
    <s:sheet name="Condensed Consolidating Balance" sheetId="60" r:id="rId60"/>
    <s:sheet name="Condensed Consolidating Stateme" sheetId="61" r:id="rId61"/>
  </s:sheets>
  <s:definedNames/>
  <s:calcPr calcId="124519" calcMode="auto" fullCalcOnLoad="1"/>
</s:workbook>
</file>

<file path=xl/sharedStrings.xml><?xml version="1.0" encoding="utf-8"?>
<sst xmlns="http://schemas.openxmlformats.org/spreadsheetml/2006/main" uniqueCount="455">
  <si>
    <t>Document and Entity Information</t>
  </si>
  <si>
    <t>6 Months Ended</t>
  </si>
  <si>
    <t>Jul. 03, 2016shares</t>
  </si>
  <si>
    <t>Document and Entity Information [Abstract]</t>
  </si>
  <si>
    <t>Entity Registrant Name</t>
  </si>
  <si>
    <t>GENERAL DYNAMICS CORPORATION</t>
  </si>
  <si>
    <t>Entity Central Index Key</t>
  </si>
  <si>
    <t>Current Fiscal Year End Date</t>
  </si>
  <si>
    <t>--12-31</t>
  </si>
  <si>
    <t>Entity Filer Category</t>
  </si>
  <si>
    <t>Large Accelerated Filer</t>
  </si>
  <si>
    <t>Document Type</t>
  </si>
  <si>
    <t>10-Q</t>
  </si>
  <si>
    <t>Document Period End Date</t>
  </si>
  <si>
    <t>Jul. 3,
		2016</t>
  </si>
  <si>
    <t>Document Fiscal Year Focus</t>
  </si>
  <si>
    <t>Document Fiscal Period Focus</t>
  </si>
  <si>
    <t>Q2</t>
  </si>
  <si>
    <t>Amendment Flag</t>
  </si>
  <si>
    <t>false</t>
  </si>
  <si>
    <t>Entity Common Stock, Shares Outstanding</t>
  </si>
  <si>
    <t>Trading Symbol</t>
  </si>
  <si>
    <t>GD</t>
  </si>
  <si>
    <t>Consolidated Statements of Earnings (Unaudited) - USD ($) $ in Millions</t>
  </si>
  <si>
    <t>3 Months Ended</t>
  </si>
  <si>
    <t>Jul. 03, 2016</t>
  </si>
  <si>
    <t>Jul. 05, 2015</t>
  </si>
  <si>
    <t>Revenue:</t>
  </si>
  <si>
    <t>Products</t>
  </si>
  <si>
    <t>Services</t>
  </si>
  <si>
    <t>Revenue, total</t>
  </si>
  <si>
    <t>Operating costs and expenses:</t>
  </si>
  <si>
    <t>General and administrative (G&amp;A)</t>
  </si>
  <si>
    <t>Operating costs and expenses, total</t>
  </si>
  <si>
    <t>Operating earnings</t>
  </si>
  <si>
    <t>Interest, net</t>
  </si>
  <si>
    <t>Other, net</t>
  </si>
  <si>
    <t>Earnings before income tax</t>
  </si>
  <si>
    <t>Provision for income tax, net</t>
  </si>
  <si>
    <t>Earnings from continuing operations</t>
  </si>
  <si>
    <t>Discontinued operations</t>
  </si>
  <si>
    <t>Net earnings</t>
  </si>
  <si>
    <t>Basic:</t>
  </si>
  <si>
    <t>Basic, continuing operations (usd per share)</t>
  </si>
  <si>
    <t>Basic, discontinued operations (usd per share)</t>
  </si>
  <si>
    <t>Basic, net earnings (usd per share)</t>
  </si>
  <si>
    <t>Diluted:</t>
  </si>
  <si>
    <t>Diluted, continuing operations (usd per share)</t>
  </si>
  <si>
    <t>Diluted, discontinued operations (usd per share)</t>
  </si>
  <si>
    <t>Diluted, net earnings (usd per share)</t>
  </si>
  <si>
    <t>Consolidated Statements of Comprehensive Income (Unaudited) - USD ($) $ in Millions</t>
  </si>
  <si>
    <t>Statement of Comprehensive Income [Abstract]</t>
  </si>
  <si>
    <t>(Losses) gains on cash flow hedges</t>
  </si>
  <si>
    <t>Unrealized gains (losses) on securities</t>
  </si>
  <si>
    <t>Foreign currency translation adjustments</t>
  </si>
  <si>
    <t>Change in retirement plans' funded status</t>
  </si>
  <si>
    <t>Other comprehensive (loss) income, pretax</t>
  </si>
  <si>
    <t>Provision (benefit) for income tax, net</t>
  </si>
  <si>
    <t>Other comprehensive (loss) income, net of tax</t>
  </si>
  <si>
    <t>Comprehensive income</t>
  </si>
  <si>
    <t>Consolidated Balance Sheets (Unaudited) - USD ($) $ in Millions</t>
  </si>
  <si>
    <t>Dec. 31, 2015</t>
  </si>
  <si>
    <t>Current assets:</t>
  </si>
  <si>
    <t>Cash and equivalents</t>
  </si>
  <si>
    <t>Accounts receivable</t>
  </si>
  <si>
    <t>Contracts in process</t>
  </si>
  <si>
    <t>Inventories</t>
  </si>
  <si>
    <t>Other current assets</t>
  </si>
  <si>
    <t>Total current assets</t>
  </si>
  <si>
    <t>Noncurrent assets:</t>
  </si>
  <si>
    <t>Property, plant and equipment, net</t>
  </si>
  <si>
    <t>Intangible assets, net</t>
  </si>
  <si>
    <t>Goodwill</t>
  </si>
  <si>
    <t>[1]</t>
  </si>
  <si>
    <t>Other assets</t>
  </si>
  <si>
    <t>Total noncurrent assets</t>
  </si>
  <si>
    <t>Total assets</t>
  </si>
  <si>
    <t>Current liabilities:</t>
  </si>
  <si>
    <t>Short-term debt and current portion of long-term debt</t>
  </si>
  <si>
    <t>Accounts payable</t>
  </si>
  <si>
    <t>Customer advances and deposits</t>
  </si>
  <si>
    <t>Other current liabilities</t>
  </si>
  <si>
    <t>Total current liabilities</t>
  </si>
  <si>
    <t>Noncurrent liabilities:</t>
  </si>
  <si>
    <t>Long-term debt</t>
  </si>
  <si>
    <t>Other liabilities</t>
  </si>
  <si>
    <t>Commitments and contingencies</t>
  </si>
  <si>
    <t xml:space="preserve"> </t>
  </si>
  <si>
    <t>Total noncurrent liabilities</t>
  </si>
  <si>
    <t>Shareholders' equity:</t>
  </si>
  <si>
    <t>Common stock</t>
  </si>
  <si>
    <t>Surplus</t>
  </si>
  <si>
    <t>Retained earnings</t>
  </si>
  <si>
    <t>Treasury stock</t>
  </si>
  <si>
    <t>Accumulated other comprehensive loss</t>
  </si>
  <si>
    <t>Total shareholders' equity</t>
  </si>
  <si>
    <t>Total liabilities and shareholders' equity</t>
  </si>
  <si>
    <t>Goodwill on December 31, 2015, in the Information Systems and Technology reporting unit is net of $2 billion of accumulated impairment losses.</t>
  </si>
  <si>
    <t>Consolidated Statements of Cash Flows (Unaudited) - USD ($) $ in Millions</t>
  </si>
  <si>
    <t>Cash flows from operating activities - continuing operations:</t>
  </si>
  <si>
    <t>Adjustments to reconcile net earnings to net cash provided by operating activities:</t>
  </si>
  <si>
    <t>Depreciation of property, plant and equipment</t>
  </si>
  <si>
    <t>Amortization of intangible assets</t>
  </si>
  <si>
    <t>Equity-based compensation expense</t>
  </si>
  <si>
    <t>Deferred income tax provision</t>
  </si>
  <si>
    <t>(Increase) decrease in assets, net of effects of business acquisitions:</t>
  </si>
  <si>
    <t>Increase (decrease) in liabilities, net of effects of business acquisitions:</t>
  </si>
  <si>
    <t>Net cash provided by operating activities</t>
  </si>
  <si>
    <t>Cash flows from investing activities:</t>
  </si>
  <si>
    <t>Capital expenditures</t>
  </si>
  <si>
    <t>Maturities of held-to-maturity securities</t>
  </si>
  <si>
    <t>Proceeds from sales of assets</t>
  </si>
  <si>
    <t>Net cash (used) provided by investing activities</t>
  </si>
  <si>
    <t>Cash flows from financing activities:</t>
  </si>
  <si>
    <t>Purchases of common stock</t>
  </si>
  <si>
    <t>Dividends paid</t>
  </si>
  <si>
    <t>Proceeds from stock option exercises</t>
  </si>
  <si>
    <t>Repayment of fixed-rate notes</t>
  </si>
  <si>
    <t>Net cash used by financing activities</t>
  </si>
  <si>
    <t>Net cash used by discontinued operations</t>
  </si>
  <si>
    <t>Net decrease in cash and equivalents</t>
  </si>
  <si>
    <t>Cash and equivalents at beginning of period</t>
  </si>
  <si>
    <t>Cash and equivalents at end of period</t>
  </si>
  <si>
    <t>Cash payments for:</t>
  </si>
  <si>
    <t>Income taxes</t>
  </si>
  <si>
    <t>Interest</t>
  </si>
  <si>
    <t>* Continuing operations only</t>
  </si>
  <si>
    <t>Consolidated Statements of Shareholders' Equity (Unaudited) - USD ($) $ in Millions</t>
  </si>
  <si>
    <t>Total</t>
  </si>
  <si>
    <t>Common Stock, Par</t>
  </si>
  <si>
    <t>Common Stock, Surplus</t>
  </si>
  <si>
    <t>Retained Earnings</t>
  </si>
  <si>
    <t>Treasury Stock</t>
  </si>
  <si>
    <t>Accumulated Other Comprehensive Loss</t>
  </si>
  <si>
    <t>Beginning balance at Dec. 31, 2014</t>
  </si>
  <si>
    <t>Increase (Decrease) in Stockholders' Equity [Roll Forward]</t>
  </si>
  <si>
    <t>Cash dividends declared</t>
  </si>
  <si>
    <t>Equity-based awards</t>
  </si>
  <si>
    <t>Shares purchased</t>
  </si>
  <si>
    <t>Other comprehensive income</t>
  </si>
  <si>
    <t>Ending balance at Jul. 05, 2015</t>
  </si>
  <si>
    <t>Beginning balance at Dec. 31, 2015</t>
  </si>
  <si>
    <t>Ending balance at Jul. 03, 2016</t>
  </si>
  <si>
    <t>Summary Of Significant Accounting Policies</t>
  </si>
  <si>
    <t>Accounting Policies [Abstract]</t>
  </si>
  <si>
    <t>SUMMARY OF SIGNIFICANT ACCOUNTING POLICIES 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to conform to the current-year presentation. Consistent with defense industry practice, we classify assets and liabilities related to long-term contracts as current, even though some of these amounts may not be realized within one year. Interim Financial Statements. The unaudited Consolidated Financial Statements have been prepared pursuant to the rules and regulations of the Securities and Exchange Commission. These rules and regulations permit some of the information and footnote disclosures normally included in financial statements prepared in accordance with U.S. generally accepted accounting principles (GAAP) to be condensed or omitted. Our fiscal quarters are 13 weeks in length. Because our fiscal year ends on December 31, the number of days in our first and fourth quarters varies slightly from year to year. Operating results for the three- and six-month periods ended July 3, 2016 , are not necessarily indicative of the results that may be expected for the year ending December 31, 2016 . The unaudited Consolidated Financial Statements contain all adjustments that are of a normal recurring nature necessary for a fair presentation of our results of operations and financial condition for the three- and six-month periods ended July 3, 2016 , and July 5, 2015 . These unaudited Consolidated Financial Statements should be read in conjunction with the Consolidated Financial Statements and notes thereto included in our Annual Report on Form 10-K for the year ended December 31, 2015 . Revenue Recognition. We account for revenue and earnings using the percentage-of-completion method. Under this method, contract costs and revenues are recognized as the work progresses, either as the products are produced or as services are rendered. We estimate the profit on a contract as the difference between the total estimated revenue and expected costs to complete a contract and recognize that profit over the life of the contract. If at any time the estimate of contract profitability indicates an anticipated loss on the contract, we recognize the loss in the quarter it is identified. We review and update our contract-related estimates regularly. We recognize adjustments in estimated profit on contracts under the reallocation method. Under the reallocation method, the impact of an adjustment in estimate is recognized prospectively over the remaining contract term. The net impact of adjustments in contract estimates on our operating earnings (and on a diluted per-share basis) totaled favorable changes of $83 ( $0.17 ) and $187 ( $0.39 ) for the three- and six-month periods ended July 3, 2016 , and $45 ( $0.09 ) and $108 ( $0.21 ) for the three- and six-month periods ended July 5, 2015 , respectively. No adjustment on any one contract was material to our unaudited Consolidated Financial Statements in the second quarter and first six months of 2016 or 2015. In the second quarter of 2014, the Financial Accounting Standards Board (FASB) issued Accounting Standards Update (ASU) 2014-09, Revenue from Contracts with Customers (Topic 606). ASU 2014-09 prescribes a single, common revenue standard that replaces most existing revenue recognition guidance in GAAP. The standard outlines a five-step model whereby revenue is recognized as performance obligations within a contract are satisfied. The standard also requires new, expanded disclosures regarding revenue recognition. Several ASUs have been issued since the issuance of ASU 2014-09. These ASUs, which modify certain sections of ASU 2014-09, are intended to promote a more consistent interpretation and application of the principles outlined in the standard. Once a final technical corrections and improvements update is issued by the FASB in 2016, the standard is expected to be final. ASU 2014-09 is effective in the first quarter of 2018 for public companies. However, entities can elect to adopt one year earlier in the first quarter of 2017. The standard permits the use of either the retrospective or cumulative-effect transition method. We are utilizing a bottom-up approach to analyze the standard’s impact on our contract portfolio, comparing our historical accounting policies and practices and identifying potential differences from applying the requirements of the new standard to our contracts. While this assessment continues, we have not yet completed our determination of the impacts of the standards or the effect of these impacts on our Consolidated Financial Statements. Consequently, we have not yet selected a transition date or method. We expect this determination will near completion in the second half of 2016. Because the new standard will impact our business processes, systems and controls, we have developed a comprehensive change management project plan to guide the implementation. The required adoption of the ASU will preclude our use of the reallocation method of recognizing adjustments in estimated profit on contracts discussed above. As changes in estimated profit will be recognized in the period they are identified (cumulative catch-up method), rather than prospectively over the remaining contract term, we expect the impact of adjustments of contract estimates may be larger and potentially more variable from period to period. Anticipated losses on contracts will continue to be recognized in the quarter they are identified. Accounting Standards Updates . In the second quarter of 2016, we adopted ASU 2016-09, Compensation - Stock Compensation (Topic 718): Improvements to Employee Share-Based Payment Accounting. ASU 2016-09 impacted several aspects of the accounting for share-based payment transactions. The ASU requires that excess tax benefits and tax deficiencies (the difference between the deduction for tax purposes and the compensation cost recognized for financial reporting purposes) be recognized as income tax expense or benefit in the Consolidated Statement of Earnings. Previously, these amounts were recognized directly to shareholders' equity. On the Consolidated Statement of Cash Flows, the excess tax benefit from equity-based compensation is classified as an operating activity. Additionally, cash paid when directly withholding shares for tax withholding purposes is classified as a financing activity. As a result of adoption, we recognized a tax benefit in the second quarter of approximately $30 related to the first six months of 2016. The impact in the second half of 2016 will depend on the level of stock option exercise activity, but is expected to be less than the first half of 2016, which benefitted from the first-quarter release of restricted stock. As this area of the ASU permits only prospective adoption, there was no impact on our 2015 Consolidated Financial Statements. On the Consolidated Statement of Cash Flows, the adoption of the ASU resulted in a $60 increase in net cash provided by operating activities and a corresponding $60 increase in net cash used by financing activities for the six months ended July 3, 2016. The areas of the ASU that relate to the Consolidated Statement of Cash Flows were adopted retrospectively. We have restated our prior-period Consolidated Statements of Cash Flows accordingly, resulting in an $85 increase in net cash provided by operating activities and a corresponding $85 increase in net cash used by financing activities for the six months ended July 5, 2015 , and a $108 increase in net cash provided by operating activities and a corresponding $108 increase in net cash used by financing activities for the year ended December 31, 2015 . The other aspects of the ASU did not have a material impact on our results of operations, financial condition or cash flows. There are several new accounting standards that have been issued by the FASB, but are not yet effective. New accounting standards issued prior to 2016 are included in our Annual Report on Form 10-K for the year ended December 31, 2015 . In 2016, the FASB issued ASU 2016-02, Leases (Topic 842). ASU 2016-02 requires the recognition of lease rights and obligations as assets and liabilities on the balance sheet. Previously, lessees were not required to recognize on the balance sheet assets and liabilities arising from operating leases. The ASU also requires disclosure of key information about leasing arrangements. ASU 2016-02 is effective on January 1, 2019, using the modified retrospective method of adoption, with early adoption permitted. We have not yet determined the effect of the ASU on our Consolidated Financial Statements nor have we selected a transition date. Other ASUs issued by the FASB in 2016 but not yet effective are not expected to have a material effect on our Consolidated Financial Statements.</t>
  </si>
  <si>
    <t>Acquisitions and Divestitures, Goodwill, and Intangible Assets</t>
  </si>
  <si>
    <t>Goodwill and Intangible Assets Disclosure [Abstract]</t>
  </si>
  <si>
    <t>ACQUISITIONS AND DIVESTITURES, GOODWILL, AND INTANGIBLE ASSETS Acquisitions and Divestitures In 2016 , we acquired an aircraft management and charter services provider in our Aerospace group and a manufacturer of unmanned underwater vehicles (UUVs) in our Information Systems and Technology group. These amounts are included in other investing activities in the unaudited Consolidated Statement of Cash Flows. We did not acquire any businesses in 2015 . The operating results of these acquisitions have been included with our reported results since the respective closing dates. The purchase prices of the acquisitions have been allocated to the estimated fair value of net tangible and intangible assets acquired, with any excess purchase price recorded as goodwill. In 2015, we completed the sale of our axle business in the Combat Systems group and a commercial cyber security business in our Information Systems and Technology group. In the first quarter of 2016, we recognized a final adjustment to the loss on the sale of the axle business of $13 in discontinued operations. Goodwill The changes in the carrying amount of goodwill by reporting unit for the six months ended July 3, 2016 , were as follows: Aerospace Combat Systems Information Systems and Technology Marine Systems Total Goodwill December 31, 2015 (a) $ 2,542 $ 2,591 $ 6,021 $ 289 $ 11,443 Acquisitions (b) 19 — 5 — 24 Other (c) 44 56 5 — 105 July 3, 2016 $ 2,605 $ 2,647 $ 6,031 $ 289 $ 11,572 (a) Goodwill on December 31, 2015, in the Information Systems and Technology reporting unit is net of $2 billion of accumulated impairment losses. (b) Includes adjustments during the purchase price allocation period. (c) Consists primarily of adjustments for foreign currency translation. Intangible Assets Intangible assets consisted of the following: Gross Carrying Amount (a) Accumulated Amortization Net Carrying Amount Gross Carrying Amount (a) Accumulated Amortization Net Carrying Amount July 3, 2016 December 31, 2015 Contract and program intangible assets (b) $ 1,636 $ (1,255 ) $ 381 $ 1,626 $ (1,214 ) $ 412 Trade names and trademarks 466 (136 ) 330 455 (127 ) 328 Technology and software 120 (98 ) 22 119 (96 ) 23 Other intangible assets 154 (154 ) — 154 (154 ) — Total intangible assets $ 2,376 $ (1,643 ) $ 733 $ 2,354 $ (1,591 ) $ 763 (a) Change in gross carrying amounts consists primarily of adjustments for foreign currency translation and acquired intangible assets. (b) Consists of acquired backlog and probable follow-on work and associated customer relationships. Amortization expense was $23 and $50 for the three- and six-month periods ended July 3, 2016 , and $29 and $59 for the three- and six-month periods ended July 5, 2015 .</t>
  </si>
  <si>
    <t>Earnings Per Share</t>
  </si>
  <si>
    <t>Earnings Per Share [Abstract]</t>
  </si>
  <si>
    <t>EARNINGS PER SHARE We compute basic earnings per share (EPS) using net earnings for the period and the weighted average number of common shares outstanding during the period. Basic weighted average shares outstanding have decreased throughout 2016 and 2015 due to share repurchases. See Note J for additional details of our share repurchases. Diluted EPS incorporates the additional shares issuable upon the assumed exercise of stock options and the release of restricted stock and restricted stock units (RSUs). The dilutive effect of stock options and restricted stock/RSUs increased because of the adoption of ASU 2016-09 during the second quarter of 2016. See Note A for additional detail of our adoption of this accounting standard. Basic and diluted weighted average shares outstanding were as follows (in thousands): Three Months Ended Six Months Ended July 3, 2016 July 5, 2015 July 3, 2016 July 5, 2015 Basic weighted average shares outstanding 304,470 326,153 306,199 327,653 Dilutive effect of stock options and restricted stock/RSUs* 5,738 5,273 5,610 5,396 Diluted weighted average shares outstanding 310,208 331,426 311,809 333,049 * Excludes outstanding options to purchase shares of common stock because these options had exercise prices in excess of the average market price of our common stock during the period and therefore the effect of including these options would be antidilutive. These options totaled 4,664 and 3,792 for the three- and six-month periods ended July 3, 2016 , and 2,091 and 1,387 for the three- and six-month periods ended July 5, 2015 , respectively.</t>
  </si>
  <si>
    <t>Fair Value</t>
  </si>
  <si>
    <t>Fair Value Disclosures [Abstract]</t>
  </si>
  <si>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We did not have any significant non-financial assets or liabilities measured at fair value on July 3, 2016 , or December 31, 2015 . Our financial instruments include cash and equivalents, marketable securities and other investments; accounts receivable and payable; short- and long-term debt; and derivative financial instruments. The carrying values of cash and equivalents, accounts receivable and payable and short-term debt on the Consolidated Balance Sheet approximate their fair value. The following tables present the fair values of our other financial assets and liabilities on July 3, 2016 , and December 31, 2015 , and the basis for determining their fair values: Carrying Value Fair Value Quoted Prices in Active Markets for Identical Assets (Level 1) Significant Other Observable Inputs (Level 2) (b) Financial Assets (Liabilities) (a) July 3, 2016 Available-for-sale securities $ 185 $ 185 $ 101 $ 84 Derivatives (506 ) (506 ) — (506 ) Long-term debt, including current portion (3,460 ) (3,578 ) — (3,578 ) December 31, 2015 Available-for-sale securities 186 186 124 62 Derivatives (673 ) (673 ) — (673 ) Long-term debt, including current portion (3,425 ) (3,381 ) — (3,381 ) (a) We had no Level 3 financial instruments on July 3, 2016 , or December 31, 2015 . (b) Determined under a market approach using valuation models that incorporate observable inputs such as interest rates, bond yields and quoted prices for similar assets and liabilities.</t>
  </si>
  <si>
    <t>Income Taxes</t>
  </si>
  <si>
    <t>Income Tax Disclosure [Abstract]</t>
  </si>
  <si>
    <t>INCOME TAXES Net Deferred Tax Asset. Our net deferred tax asset was included on the Consolidated Balance Sheet in other assets and liabilities as follows: July 3, 2016 December 31, 2015 Current deferred tax asset $ 9 $ 3 Current deferred tax liability (826 ) (829 ) Noncurrent deferred tax asset 1,135 1,272 Noncurrent deferred tax liability (86 ) (75 ) Net deferred tax asset $ 232 $ 371 Tax Uncertainties. For all periods open to examination by tax authorities, we periodically assess our liabilities and contingencies based on the latest available information. Where we believe there is more than a 50 percent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he total amount of these tax liabilities on July 3, 2016 , is not material to our results of operations, financial condition or cash flow. We participate in the Internal Revenue Service (IRS) Compliance Assurance Process (CAP), a real-time audit of our consolidated federal corporate income tax return. The IRS has examined our consolidated federal income tax returns through 2014 .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July 3, 2016 , is not material to our results of operations, financial condition or cash flows, and if recognized, would not have a material impact on our effective tax rate. In addition, there are no tax positions for which it is reasonably possible that the unrecognized tax benefits will significantly vary over the next 12 months, producing, individually or in the aggregate, a material effect on our results of operations, financial condition or cash flows.</t>
  </si>
  <si>
    <t>Contracts In Process</t>
  </si>
  <si>
    <t>Contractors [Abstract]</t>
  </si>
  <si>
    <t>CONTRACTS IN PROCESS Contracts in process represent recoverable costs and, where applicable, accrued profit related to long-term contracts less associated advances and progress payments. These amounts have been inventoried until the customer is billed, generally in accordance with the agreed-upon billing terms or upon shipment of products or rendering of services. Contracts in process consisted of the following: July 3, 2016 December 31, 2015 Contract costs and estimated profits $ 25,649 $ 20,742 Other contract costs 868 965 26,517 21,707 Advances and progress payments (21,521 ) (17,350 ) Total contracts in process $ 4,996 $ 4,357 Contract costs include primarily labor, material, overhead and, when appropriate, G&amp;A expenses. Contract costs also may include estimated contract recoveries for matters such as contract changes and claims for unanticipated contract costs. We record revenue associated with these matters only when the amount of recovery can be estimated reliably and realization is probable.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expect to recover these costs through ongoing business, including existing backlog and probable follow-on contracts. If the backlog in the future does not support the continued deferral of these costs, the profitability of our remaining contracts could be adversely affected.</t>
  </si>
  <si>
    <t>Inventory Disclosure [Abstract]</t>
  </si>
  <si>
    <t>INVENTORIES Our inventories represent primarily business-jet components and are stated at the lower of cost or net realizable value. Work in process represents largely labor, material and overhead costs associated with aircraft in the manufacturing process and is based primarily on the estimated average unit cost of the units in a production lot. Raw materials are valued primarily on the first-in, first-out method. We record pre-owned aircraft acquired in connection with the sale of new aircraft at the lower of the trade-in value or the estimated net realizable value. Inventories consisted of the following: July 3, 2016 December 31, 2015 Work in process $ 2,079 $ 1,889 Raw materials 1,335 1,376 Finished goods 26 28 Pre-owned aircraft 80 73 Total inventories $ 3,520 $ 3,366</t>
  </si>
  <si>
    <t>Debt</t>
  </si>
  <si>
    <t>Debt Disclosure [Abstract]</t>
  </si>
  <si>
    <t>DEBT Debt consisted of the following: July 3, 2016 December 31, 2015 Fixed-rate notes due: Interest rate July 2016 2.250% $ 500 $ 500 November 2017 1.000% 900 900 July 2021 3.875% 500 500 November 2022 2.250% 1,000 1,000 November 2042 3.600% 500 500 Other Various 60 25 Total debt - principal 3,460 3,425 Less unamortized debt issuance costs and discounts 24 26 Total debt 3,436 3,399 Less current portion 537 501 Long-term debt $ 2,899 $ 2,898 Our fixed-rate notes are fully and unconditionally guaranteed by several of our 100 -percent-owned subsidiaries. See Note O for condensed consolidating financial statements. We have the option to redeem the notes prior to their maturity in whole or part for the principal plus any accrued but unpaid interest and applicable make-whole amounts. On July 3, 2016 , we had no commercial paper outstanding, but we maintain the ability to access the commercial paper market in the future. We have $2 billion in committed bank credit facilities for general corporate purposes and working capital needs. These credit facilities include a $1 billion multi-year facility expiring in July 2018 and a $1 billion multi-year facility expiring in November 2020 . These facilities are required by rating agencies to support our commercial paper issuances. We may renew or replace, in whole or part, these credit facilities at or prior to their expiration dates. Our bank credit facilities are guaranteed by several of our 100 -percent-owned subsidiaries. We also have an effective shelf registration on file with the SEC that allows us to access the debt markets. Subsequent to the end of the second quarter of 2016 , we repaid $500 of fixed-rate notes on their maturity date with cash on hand. Our financing arrangements contain a number of customary covenants and restrictions. We were in compliance with all covenants on July 3, 2016 .</t>
  </si>
  <si>
    <t>Other Liabilities</t>
  </si>
  <si>
    <t>Other Liabilities Disclosure [Abstract]</t>
  </si>
  <si>
    <t>OTHER LIABILITIES A summary of significant other liabilities by balance sheet caption follows: July 3, 2016 December 31, 2015 Deferred income taxes $ 826 $ 829 Salaries and wages 649 648 Fair value of cash flow hedges 545 780 Workers' compensation 387 369 Retirement benefits 299 304 Other (a) 1,399 1,376 Total other current liabilities $ 4,105 $ 4,306 Retirement benefits $ 4,149 $ 4,251 Customer deposits on commercial contracts 394 506 Deferred income taxes 86 75 Other (b) 1,111 1,084 Total other liabilities $ 5,740 $ 5,916 (a) Consists primarily of dividends payable, taxes payable, environmental remediation reserves, warranty reserves, deferred revenue and supplier contributions in the Aerospace group, liabilities of discontinued operations, and insurance-related costs. (b) Consists primarily of liabilities for warranty reserves and workers' compensation and liabilities of discontinued operations.</t>
  </si>
  <si>
    <t>Shareholders' Equity</t>
  </si>
  <si>
    <t>Equity [Abstract]</t>
  </si>
  <si>
    <t>SHAREHOLDERS' EQUITY Share Repurchases. Our board of directors authorizes management’s repurchase of shares of common stock on the open market from time to time. On March 2, 2016, the board of directors authorized management to repurchase up to 10 million additional shares. In the first six months of 2016 , we repurchased 8.9 million of our outstanding shares for $1.2 billion . On July 3, 2016 , 10.7 million shares remained authorized by our board of directors for repurchase, approximately 4 percent of our total shares outstanding. We repurchased 12.1 million shares for $1.7 billion in the first six months of 2015. Dividends per Share. Dividends declared per share were $0.76 and $1.52 for the three- and six-month periods ended July 3, 2016 , and $0.69 and $1.38 for the three- and six-month periods ended July 5, 2015 , respectively. Cash dividends paid were $232 and $447 for the three- and six-month periods ended July 3, 2016 , and $226 and $432 for the three- and six-month periods ended July 5, 2015 , respectively. Accumulated Other Comprehensive Loss. The changes, pretax and net of tax, in each component of accumulated other comprehensive loss (AOCL) consisted of the following: Losses on Cash Flow Hedges Unrealized Gains on Securities Foreign Currency Translation Adjustments Changes in Retirement Plans’ Funded Status AOCL December 31, 2015 $ (487 ) $ 20 $ 178 $ (2,997 ) $ (3,286 ) Other comprehensive income, pretax 158 (4 ) 125 126 405 Provision for income tax, net 37 (2 ) 3 46 84 Other comprehensive income, net of tax 121 (2 ) 122 80 321 July 3, 2016 $ (366 ) $ 18 $ 300 $ (2,917 ) $ (2,965 ) December 31, 2014 $ (173 ) $ 22 $ 541 $ (3,322 ) $ (2,932 ) Other comprehensive loss, pretax (384 ) — (35 ) 188 (231 ) Benefit for income tax, net (135 ) 1 (3 ) 66 (71 ) Other comprehensive loss, net of tax (249 ) (1 ) (32 ) 122 (160 ) July 5, 2015 $ (422 ) $ 21 $ 509 $ (3,200 ) $ (3,092 ) Amounts reclassified out of AOCL related primarily to changes in retirement plans' funded status and consisted of pretax recognized net actuarial losses of $166 and $222 for the six-month periods ended July 3, 2016 , and July 5, 2015 , respectively. This was offset partially by pretax amortization of prior service credit of $37 and $36 for the six-month periods ended July 3, 2016 , and July 5, 2015 , respectively. These AOCL components are included in our net periodic pension and other post-retirement benefit cost. See Note M for additional details.</t>
  </si>
  <si>
    <t>Derivative Instruments And Hedging Activities</t>
  </si>
  <si>
    <t>Derivative Instruments and Hedging Activities Disclosure [Abstract]</t>
  </si>
  <si>
    <t>DERIVATIVE INSTRUMENTS AND HEDGING ACTIVITIES We are exposed to market risk, primarily from foreign currency exchange rates, interest rates, commodity prices and investments. We may use derivative financial instruments to hedge some of these risks as described below. We had $7.4 billion in notional forward exchange contracts outstanding on July 3, 2016 , and $7.2 billion on December 31, 2015 . We do not use derivatives for trading or speculative purposes. We recognize derivative financial instruments on the Consolidated Balance Sheet at fair value. See Note D for additional details. Foreign Currency Risk and Hedging Activities.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three -year average maturity of these instruments generally matches the duration of the activities that are at risk. We record changes in the fair value of derivative financial instruments in operating costs and expenses in the Consolidated Statement of Earnings or in other comprehensive loss (OCL) within the Consolidated Statement of Comprehensive Income depending on whether the derivative is designated and qualifies for hedge accounting. Gains and losses related to derivatives that qualify as cash flow hedges are deferred in OCL until the underlying transaction is reflected in earnings. We adjust derivative financial instruments not designated as cash flow hedges to market value each period and record the gain or loss in the Consolidated Statement of Earnings. The gains and losses on these instruments generally offset losses and gains on the assets, liabilities and other transactions being hedged. Gains and losses resulting from hedge ineffectiveness are recognized in the Consolidated Statement of Earnings for all derivative financial instruments, regardless of designation. Net gains and losses recognized in earnings, including gains and losses related to hedge ineffectiveness, were not material to our results of operations for the three- and six-month periods ended July 3, 2016 , and July 5, 2015 . Net gains and losses reclassified to earnings from OCL were not material to our results of operations for the three- and six-month periods ended July 3, 2016 , and July 5, 2015 , and we do not expect the amount of these gains and losses that will be reclassified to earnings during the next 12 months to be material. We had no material derivative financial instruments designated as fair value or net investment hedges on July 3, 2016 , or December 31, 2015 . Interest Rate Risk. Our financial instruments subject to interest rate risk include fixed-rate long-term debt obligations and variable-rate commercial paper. However, the risk associated with these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 On July 3, 2016 , we held $1.9 billion in cash and equivalents, but held no marketable securities. Foreign Currency Financial Statement Translation. We translate foreign currency balance sheets from our international businesses' functional currency (generally the respective local currency) to U.S. dollars at end-of-period exchange rates, and statements of earnings at average exchange rates for each period. The resulting foreign currency translation adjustments are a component of OCL. We do not hedge the fluctuation in reported revenue and earnings resulting from the translation of these international operations' results into U.S. dollars. The negative impact of translating our non-U.S. operations’ revenue into U.S. dollars of approximately $25 and $105 was not material to our results of operations for the three- and six-month periods ended July 3, 2016 . In addition, the effect of changes in foreign exchange rates on non-U.S. cash balances was not material in the first six months of 2016 .</t>
  </si>
  <si>
    <t>Commitments And Contingencies</t>
  </si>
  <si>
    <t>Commitments and Contingencies Disclosure [Abstract]</t>
  </si>
  <si>
    <t>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filed under seal in U.S. district court. In May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has been engaged in discussions with the official.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 billion on July 3, 2016 . In addition, from time to time and in the ordinary course of business, we contractually guarantee the payment or performance obligations of our subsidiaries arising under certain contracts. Aircraft Trade-ins. In connection with orders for new aircraft in funded contract backlog, our Aerospace group has outstanding options with some customers to trade in aircraft as partial consideration in their new-aircraft transaction. These trade-in commitments are structured to establish the fair market value of the trade-in aircraft at a date generally 45 or fewer days preceding delivery of the new aircraft to the customer. At that time, the customer is required to either exercise the option or allow its expiration. Any excess of the pre-established trade-in price above the fair market value at the time the new outfitted aircraft is delivered is treated as a reduction of revenue in the new-aircraft sales transaction.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 The changes in the carrying amount of warranty liabilities for the six-month periods ended July 3, 2016 , and July 5, 2015 , were as follows: Six Months Ended July 3, 2016 July 5, 2015 Beginning balance $ 465 $ 428 Warranty expense 55 68 Payments (42 ) (58 ) Adjustments (1 ) — Ending balance $ 477 $ 438</t>
  </si>
  <si>
    <t>Retirement Plans</t>
  </si>
  <si>
    <t>Compensation and Retirement Disclosure [Abstract]</t>
  </si>
  <si>
    <t>RETIREMENT PLANS We provide defined-contribution benefits to eligible employees, as well as some defined-benefit pension and other post-retirement benefits. Net periodic defined-benefit pension and other post-retirement benefit cost for the three- and six-month periods ended July 3, 2016 , and July 5, 2015 , consisted of the following: Pension Benefits Other Post-retirement Benefits Three Months Ended July 3, 2016 July 5, 2015 July 3, 2016 July 5, 2015 Service cost $ 44 $ 57 $ 2 $ 3 Interest cost 114 133 9 11 Expected return on plan assets (178 ) (174 ) (8 ) (8 ) Recognized net actuarial loss (gain) 84 109 (1 ) 1 Amortization of prior service credit (17 ) (17 ) (1 ) (1 ) Net periodic benefit cost $ 47 $ 108 $ 1 $ 6 Pension Benefits Other Post-retirement Benefits Six Months Ended July 3, 2016 July 5, 2015 July 3, 2016 July 5, 2015 Service cost $ 88 $ 114 $ 5 $ 6 Interest cost 228 266 17 22 Expected return on plan assets (356 ) (348 ) (16 ) (16 ) Recognized net actuarial loss (gain) 168 219 (2 ) 3 Amortization of prior service credit (34 ) (34 ) (3 ) (2 ) Net periodic benefit cost $ 94 $ 217 $ 1 $ 13 Beginning in 2016, we refined the method used to determine the service and interest cost components of our net periodic benefit cost. Previously, the cost was determined using a single weighted-average discount rate derived from a yield curve developed from a portfolio of high-quality fixed-income investments with maturities consistent with the projected benefit payout period. Under the refined method, known as the spot rate approach, we use individual spot rates along the yield curve that correspond with the timing of each benefit payment. We believe this change provides a more precise measurement of service and interest costs by improving the correlation between projected cash outflows and corresponding spot rates on the yield curve. Compared to the previous method the spot rate approach decreased the service and interest components of our benefit costs slightly in 2016. We accounted for this change prospectively as a change in accounting estimate. Our contractual arrangements with the U.S. government provide for the recovery of contributions to our pension and other post-retirement benefit plans covering employees working in our defense business group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post-retirement benefit cost exceeds the amount currently allocable to contracts. To the extent recovery of the cost is considered probable based on our backlog and probable follow-on contracts, we defer the excess in contracts in process on the Consolidated Balance Sheet until the cost is allocable to contracts. See Note F for discussion of our deferred contract costs. For other plans, the amount allocated to contracts and included in revenue has exceeded the plans’ cumulative benefit cost. We have deferred recognition of these excess earnings to provide a better matching of revenue and expenses. These deferrals have been classified against the plan assets on the Consolidated Balance Sheet.</t>
  </si>
  <si>
    <t>Business Group Information</t>
  </si>
  <si>
    <t>Segment Reporting [Abstract]</t>
  </si>
  <si>
    <t>BUSINESS GROUP INFORMATION We operate in four business groups: Aerospace, Combat Systems, Information Systems and Technology, and Marine Systems. We organize our business groups in accordance with the nature of products and services offered. We measure each group’s profitability based on operating earnings. As a result, we do not allocate net interest, other income and expense items, and income taxes to our business groups. Summary financial information for each of our business groups follows: Revenue Operating Earnings Three Months Ended July 3, 2016 July 5, 2015 July 3, 2016 July 5, 2015 Aerospace $ 2,134 $ 2,258 $ 434 $ 439 Combat Systems 1,315 1,408 219 226 Information Systems and Technology 2,229 2,215 244 237 Marine Systems 1,987 2,001 181 187 Corporate* — — (8 ) (8 ) Total $ 7,665 $ 7,882 $ 1,070 $ 1,081 Six Months Ended July 3, 2016 July 5, 2015 July 3, 2016 July 5, 2015 Aerospace $ 4,121 $ 4,366 $ 845 $ 870 Combat Systems 2,588 2,771 436 430 Information Systems and Technology 4,562 4,585 492 454 Marine Systems 4,118 3,944 373 375 Corporate* — — (23 ) (21 ) Total $ 15,389 $ 15,666 $ 2,123 $ 2,108 * Corporate operating results consist primarily of stock option expense.</t>
  </si>
  <si>
    <t>Condensed Consolidating Financial Statements</t>
  </si>
  <si>
    <t>Consolidating Financial Statements [Abstract]</t>
  </si>
  <si>
    <t>CONDENSED CONSOLIDATING FINANCIAL STATEMENTS The fixed-rate notes described in Note H are fully and unconditionally guaranteed on an unsecured, joint and several basis by certain of our 100 -percent-owned subsidiaries (the guarantors). The following condensed consolidating financial statements illustrate the composition of the parent, the guarantors on a combined basis (each guarantor together with its majority-owned subsidiaries) and all other subsidiaries on a combined basis. CONDENSED CONSOLIDATING STATEMENTS OF EARNINGS (UNAUDITED) Three Months Ended July 3, 2016 Parent Guarantors on a Combined Basis Other Subsidiaries on a Combined Basis Consolidating Adjustments Total Consolidated Revenue $ — $ 6,693 $ 972 $ — $ 7,665 Cost of sales (2 ) 5,360 751 — 6,109 G&amp;A 9 403 74 — 486 Operating earnings (7 ) 930 147 — 1,070 Interest, net (23 ) — — — (23 ) Other, net 1 — — — 1 Earnings before income tax (29 ) 930 147 — 1,048 Provision for income tax, net (39 ) 300 29 — 290 Equity in net earnings of subsidiaries 748 — — (748 ) — Net earnings $ 758 $ 630 $ 118 $ (748 ) $ 758 Comprehensive income $ 734 $ 624 $ 70 $ (694 ) $ 734 Three Months Ended July 5, 2015 Revenue $ — $ 6,883 $ 999 $ — $ 7,882 Cost of sales (4 ) 5,574 764 — 6,334 G&amp;A 12 381 74 — 467 Operating earnings (8 ) 928 161 — 1,081 Interest, net (20 ) (2 ) 2 — (20 ) Earnings before income tax (28 ) 926 163 — 1,061 Provision for income tax, net (16 ) 298 27 — 309 Equity in net earnings of subsidiaries 764 — — (764 ) — Net earnings $ 752 $ 628 $ 136 $ (764 ) $ 752 Comprehensive income $ 876 $ 631 $ 198 $ (829 ) $ 876 CONDENSED CONSOLIDATING STATEMENTS OF EARNINGS (UNAUDITED) Six Months Ended July 3, 2016 Parent Guarantors on a Combined Basis Other Subsidiaries on a Combined Basis Consolidating Adjustments Total Consolidated Revenue $ — $ 13,509 $ 1,880 $ — $ 15,389 Cost of sales 2 10,870 1,448 — 12,320 G&amp;A 20 781 145 — 946 Operating earnings (22 ) 1,858 287 — 2,123 Interest, net (46 ) — 1 — (45 ) Other, net 10 1 — — 11 Earnings before income tax (58 ) 1,859 288 — 2,089 Provision for income tax, net (51 ) 597 55 — 601 Discontinued operations (13 ) — — — (13 ) Equity in net earnings of subsidiaries 1,495 — — (1,495 ) — Net earnings $ 1,475 $ 1,262 $ 233 $ (1,495 ) $ 1,475 Comprehensive income $ 1,796 $ 1,257 $ 499 $ (1,756 ) $ 1,796 Six Months Ended July 5, 2015 Revenue $ — $ 13,651 $ 2,015 $ — $ 15,666 Cost of sales (3 ) 11,036 1,555 — 12,588 G&amp;A 24 797 149 — 970 Operating earnings (21 ) 1,818 311 — 2,108 Interest, net (43 ) (1 ) 3 — (41 ) Other, net 1 2 — — 3 Earnings before income tax (63 ) 1,819 314 — 2,070 Provision for income tax, net (41 ) 588 55 — 602 Equity in net earnings of subsidiaries 1,490 — — (1,490 ) — Net earnings $ 1,468 $ 1,231 $ 259 $ (1,490 ) $ 1,468 Comprehensive income $ 1,308 $ 1,237 $ (26 ) $ (1,211 ) $ 1,308 CONDENSED CONSOLIDATING BALANCE SHEET (UNAUDITED) July 3, 2016 Parent Guarantors on a Combined Basis Other Subsidiaries on a Combined Basis Consolidating Adjustments Total Consolidated ASSETS Current assets: Cash and equivalents $ 1,011 $ — $ 888 $ — $ 1,899 Accounts receivable — 1,248 2,291 — 3,539 Contracts in process 409 3,109 1,478 — 4,996 Inventories Work in process — 2,066 13 — 2,079 Raw materials — 1,298 37 — 1,335 Finished goods — 21 5 — 26 Pre-owned aircraft — 80 — — 80 Other current assets 44 196 192 — 432 Total current assets 1,464 8,018 4,904 — 14,386 Noncurrent assets: Property, plant and equipment (PP&amp;E) 193 6,420 1,158 — 7,771 Accumulated depreciation of PP&amp;E (63 ) (3,546 ) (722 ) — (4,331 ) Intangible assets — 1,447 929 — 2,376 Accumulated amortization of intangible assets — (1,159 ) (484 ) — (1,643 ) Goodwill — 8,046 3,526 — 11,572 Other assets 1,236 239 163 — 1,638 Investment in subsidiaries 41,865 — — (41,865 ) — Total noncurrent assets 43,231 11,447 4,570 (41,865 ) 17,383 Total assets $ 44,695 $ 19,465 $ 9,474 $ (41,865 ) $ 31,769 LIABILITIES AND SHAREHOLDERS' EQUITY Current liabilities: Short-term debt $ 500 $ 1 $ 36 $ — $ 537 Customer advances and deposits — 2,748 2,617 — 5,365 Other current liabilities 1,377 3,468 1,388 — 6,233 Total current liabilities 1,877 6,217 4,041 — 12,135 Noncurrent liabilities: Long-term debt 2,876 23 — — 2,899 Other liabilities 3,276 1,952 512 — 5,740 Total noncurrent liabilities 6,152 1,975 512 — 8,639 Intercompany 25,671 (24,364 ) (1,307 ) — — Shareholders' equity: Common stock 482 6 2,354 (2,360 ) 482 Other shareholders' equity 10,513 35,631 3,874 (39,505 ) 10,513 Total shareholders' equity 10,995 35,637 6,228 (41,865 ) 10,995 Total liabilities and shareholders' equity $ 44,695 $ 19,465 $ 9,474 $ (41,865 ) $ 31,769 CONDENSED CONSOLIDATING BALANCE SHEET December 31, 2015 Parent Guarantors on a Combined Basis Other Subsidiaries on a Combined Basis Consolidating Adjustments Total Consolidated ASSETS Current assets: Cash and equivalents $ 1,732 $ — $ 1,053 $ — $ 2,785 Accounts receivable — 1,181 2,265 — 3,446 Contracts in process 514 2,795 1,048 — 4,357 Inventories Work in process — 1,882 7 — 1,889 Raw materials — 1,344 32 — 1,376 Finished goods — 23 5 — 28 Pre-owned aircraft — 73 — — 73 Other current assets 140 213 264 — 617 Total current assets 2,386 7,511 4,674 — 14,571 Noncurrent assets: PP&amp;E 189 6,386 1,101 — 7,676 Accumulated depreciation of PP&amp;E (59 ) (3,462 ) (689 ) — (4,210 ) Intangible assets — 1,445 909 — 2,354 Accumulated amortization of intangible assets — (1,122 ) (469 ) — (1,591 ) Goodwill — 8,040 3,403 — 11,443 Other assets 1,379 207 168 — 1,754 Investment in subsidiaries 40,062 — — (40,062 ) — Total noncurrent assets 41,571 11,494 4,423 (40,062 ) 17,426 Total assets $ 43,957 $ 19,005 $ 9,097 $ (40,062 ) $ 31,997 LIABILITIES AND SHAREHOLDERS' EQUITY Current liabilities: Short-term debt $ 500 $ 1 $ — $ — $ 501 Customer advances and deposits — 3,038 2,636 — 5,674 Other current liabilities 1,331 3,309 1,630 — 6,270 Total current liabilities 1,831 6,348 4,266 — 12,445 Noncurrent liabilities: Long-term debt 2,874 24 — — 2,898 Other liabilities 3,417 2,021 478 — 5,916 Total noncurrent liabilities 6,291 2,045 478 — 8,814 Intercompany 25,097 (23,816 ) (1,281 ) — — Shareholders' equity: Common stock 482 6 2,354 (2,360 ) 482 Other shareholders' equity 10,256 34,422 3,280 (37,702 ) 10,256 Total shareholders' equity 10,738 34,428 5,634 (40,062 ) 10,738 Total liabilities and shareholders' equity $ 43,957 $ 19,005 $ 9,097 $ (40,062 ) $ 31,997 CONDENSED CONSOLIDATING STATEMENTS OF CASH FLOWS (UNAUDITED) Six Months Ended July 3, 2016 Parent Guarantors on a Combined Basis Other Subsidiaries on a Combined Basis Consolidating Adjustments Total Consolidated Net cash provided by operating activities* $ 280 $ 399 $ 194 $ — $ 873 Cash flows from investing activities: Capital expenditures (3 ) (111 ) (20 ) — (134 ) Other, net 1 (15 ) (37 ) — (51 ) Net cash used by investing activities (2 ) (126 ) (57 ) — (185 ) Cash flows from financing activities: Purchases of common stock (1,189 ) — — — (1,189 ) Dividends paid (447 ) — — — (447 ) Proceeds from stock option exercises 92 — — — 92 Other, net (31 ) (1 ) 36 — 4 Net cash used by financing activities (1,575 ) (1 ) 36 — (1,540 ) Net cash used by discontinued operations (34 ) — — — (34 ) Cash sweep/funding by parent 610 (272 ) (338 ) — — Net decrease in cash and equivalents (721 ) — (165 ) — (886 ) Cash and equivalents at beginning of period 1,732 — 1,053 — 2,785 Cash and equivalents at end of period $ 1,011 $ — $ 888 $ — $ 1,899 Six Months Ended July 5, 2015 Net cash provided by operating activities* $ 103 $ 1,133 $ 197 $ — $ 1,433 Cash flows from investing activities: Maturities of held-to-maturity securities 500 — — — 500 Proceeds from sales of assets 162 97 — — 259 Capital expenditures (2 ) (180 ) (8 ) — (190 ) Other, net 2 (20 ) — — (18 ) Net cash provided by investing activities 662 (103 ) (8 ) — 551 Cash flows from financing activities: Purchases of common stock (1,565 ) — — — (1,565 ) Repayment of fixed-rate notes (500 ) — — — (500 ) Dividends paid (432 ) — — — (432 ) Proceeds from stock option exercises 198 — — — 198 Other, net (28 ) 3 — — (25 ) Net cash used by financing activities (2,327 ) 3 — — (2,324 ) Net cash used by discontinued operations (16 ) — — — (16 ) Cash sweep/funding by parent 1,338 (1,033 ) (305 ) — — Net increase in cash and equivalents (240 ) — (116 ) — (356 ) Cash and equivalents at beginning of period 2,536 — 1,852 — 4,388 Cash and equivalents at end of period $ 2,296 $ — $ 1,736 $ — $ 4,032 * Continuing operations only.</t>
  </si>
  <si>
    <t>Summary Of Significant Accounting Policies (Policies)</t>
  </si>
  <si>
    <t>Basis of Consolidation and Classification</t>
  </si>
  <si>
    <t>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to conform to the current-year presentation. Consistent with defense industry practice, we classify assets and liabilities related to long-term contracts as current, even though some of these amounts may not be realized within one year.</t>
  </si>
  <si>
    <t>Interim Financial Statements</t>
  </si>
  <si>
    <t xml:space="preserve">Interim Financial Statements. The unaudited Consolidated Financial Statements have been prepared pursuant to the rules and regulations of the Securities and Exchange Commission. These rules and regulations permit some of the information and footnote disclosures normally included in financial statements prepared in accordance with U.S. generally accepted accounting principles (GAAP) to be condensed or omitted. Our fiscal quarters are 13 weeks in length. Because our fiscal year ends on December 31, the number of days in our first and fourth quarters varies slightly from year to year. Operating results for the three- and six-month periods ended July 3, 2016 , are not necessarily indicative of the results that may be expected for the year ending December 31, 2016 . The unaudited Consolidated Financial Statements contain all adjustments that are of a normal recurring nature necessary for a fair presentation of our results of operations and financial condition for the three- and six-month periods ended July 3, 2016 , and July 5, 2015 . These unaudited Consolidated Financial Statements should be read in conjunction with the Consolidated Financial Statements and notes thereto included in our Annual Report on Form 10-K for the year ended December 31, 2015 . </t>
  </si>
  <si>
    <t>Revenue Recognition</t>
  </si>
  <si>
    <t>Revenue Recognition. We account for revenue and earnings using the percentage-of-completion method. Under this method, contract costs and revenues are recognized as the work progresses, either as the products are produced or as services are rendered. We estimate the profit on a contract as the difference between the total estimated revenue and expected costs to complete a contract and recognize that profit over the life of the contract. If at any time the estimate of contract profitability indicates an anticipated loss on the contract, we recognize the loss in the quarter it is identified. We review and update our contract-related estimates regularly. We recognize adjustments in estimated profit on contracts under the reallocation method. Under the reallocation method, the impact of an adjustment in estimate is recognized prospectively over the remaining contract term. The net impact of adjustments in contract estimates on our operating earnings (and on a diluted per-share basis) totaled favorable changes of $83 ( $0.17 ) and $187 ( $0.39 ) for the three- and six-month periods ended July 3, 2016 , and $45 ( $0.09 ) and $108 ( $0.21 ) for the three- and six-month periods ended July 5, 2015 , respectively. No adjustment on any one contract was material to our unaudited Consolidated Financial Statements in the second quarter and first six months of 2016 or 2015. In the second quarter of 2014, the Financial Accounting Standards Board (FASB) issued Accounting Standards Update (ASU) 2014-09, Revenue from Contracts with Customers (Topic 606). ASU 2014-09 prescribes a single, common revenue standard that replaces most existing revenue recognition guidance in GAAP. The standard outlines a five-step model whereby revenue is recognized as performance obligations within a contract are satisfied. The standard also requires new, expanded disclosures regarding revenue recognition. Several ASUs have been issued since the issuance of ASU 2014-09. These ASUs, which modify certain sections of ASU 2014-09, are intended to promote a more consistent interpretation and application of the principles outlined in the standard. Once a final technical corrections and improvements update is issued by the FASB in 2016, the standard is expected to be final. ASU 2014-09 is effective in the first quarter of 2018 for public companies. However, entities can elect to adopt one year earlier in the first quarter of 2017. The standard permits the use of either the retrospective or cumulative-effect transition method. We are utilizing a bottom-up approach to analyze the standard’s impact on our contract portfolio, comparing our historical accounting policies and practices and identifying potential differences from applying the requirements of the new standard to our contracts. While this assessment continues, we have not yet completed our determination of the impacts of the standards or the effect of these impacts on our Consolidated Financial Statements. Consequently, we have not yet selected a transition date or method. We expect this determination will near completion in the second half of 2016. Because the new standard will impact our business processes, systems and controls, we have developed a comprehensive change management project plan to guide the implementation. The required adoption of the ASU will preclude our use of the reallocation method of recognizing adjustments in estimated profit on contracts discussed above. As changes in estimated profit will be recognized in the period they are identified (cumulative catch-up method), rather than prospectively over the remaining contract term, we expect the impact of adjustments of contract estimates may be larger and potentially more variable from period to period. Anticipated losses on contracts will continue to be recognized in the quarter they are identified.</t>
  </si>
  <si>
    <t>Accounting Standards Updates</t>
  </si>
  <si>
    <t>Accounting Standards Updates . In the second quarter of 2016, we adopted ASU 2016-09, Compensation - Stock Compensation (Topic 718): Improvements to Employee Share-Based Payment Accounting. ASU 2016-09 impacted several aspects of the accounting for share-based payment transactions. The ASU requires that excess tax benefits and tax deficiencies (the difference between the deduction for tax purposes and the compensation cost recognized for financial reporting purposes) be recognized as income tax expense or benefit in the Consolidated Statement of Earnings. Previously, these amounts were recognized directly to shareholders' equity. On the Consolidated Statement of Cash Flows, the excess tax benefit from equity-based compensation is classified as an operating activity. Additionally, cash paid when directly withholding shares for tax withholding purposes is classified as a financing activity. As a result of adoption, we recognized a tax benefit in the second quarter of approximately $30 related to the first six months of 2016. The impact in the second half of 2016 will depend on the level of stock option exercise activity, but is expected to be less than the first half of 2016, which benefitted from the first-quarter release of restricted stock. As this area of the ASU permits only prospective adoption, there was no impact on our 2015 Consolidated Financial Statements. On the Consolidated Statement of Cash Flows, the adoption of the ASU resulted in a $60 increase in net cash provided by operating activities and a corresponding $60 increase in net cash used by financing activities for the six months ended July 3, 2016. The areas of the ASU that relate to the Consolidated Statement of Cash Flows were adopted retrospectively. We have restated our prior-period Consolidated Statements of Cash Flows accordingly, resulting in an $85 increase in net cash provided by operating activities and a corresponding $85 increase in net cash used by financing activities for the six months ended July 5, 2015 , and a $108 increase in net cash provided by operating activities and a corresponding $108 increase in net cash used by financing activities for the year ended December 31, 2015 . The other aspects of the ASU did not have a material impact on our results of operations, financial condition or cash flows. There are several new accounting standards that have been issued by the FASB, but are not yet effective. New accounting standards issued prior to 2016 are included in our Annual Report on Form 10-K for the year ended December 31, 2015 . In 2016, the FASB issued ASU 2016-02, Leases (Topic 842). ASU 2016-02 requires the recognition of lease rights and obligations as assets and liabilities on the balance sheet. Previously, lessees were not required to recognize on the balance sheet assets and liabilities arising from operating leases. The ASU also requires disclosure of key information about leasing arrangements. ASU 2016-02 is effective on January 1, 2019, using the modified retrospective method of adoption, with early adoption permitted. We have not yet determined the effect of the ASU on our Consolidated Financial Statements nor have we selected a transition date. Other ASUs issued by the FASB in 2016 but not yet effective are not expected to have a material effect on our Consolidated Financial Statements.</t>
  </si>
  <si>
    <t>Acquisitions and Divestitures, Goodwill, and Intangible Assets (Tables)</t>
  </si>
  <si>
    <t>Changes In The Carrying Amount Of Goodwill By Reporting Unit</t>
  </si>
  <si>
    <t>The changes in the carrying amount of goodwill by reporting unit for the six months ended July 3, 2016 , were as follows: Aerospace Combat Systems Information Systems and Technology Marine Systems Total Goodwill December 31, 2015 (a) $ 2,542 $ 2,591 $ 6,021 $ 289 $ 11,443 Acquisitions (b) 19 — 5 — 24 Other (c) 44 56 5 — 105 July 3, 2016 $ 2,605 $ 2,647 $ 6,031 $ 289 $ 11,572 (a) Goodwill on December 31, 2015, in the Information Systems and Technology reporting unit is net of $2 billion of accumulated impairment losses. (b) Includes adjustments during the purchase price allocation period. (c) Consists primarily of adjustments for foreign currency translation.</t>
  </si>
  <si>
    <t>Intangible Assets</t>
  </si>
  <si>
    <t>Intangible assets consisted of the following: Gross Carrying Amount (a) Accumulated Amortization Net Carrying Amount Gross Carrying Amount (a) Accumulated Amortization Net Carrying Amount July 3, 2016 December 31, 2015 Contract and program intangible assets (b) $ 1,636 $ (1,255 ) $ 381 $ 1,626 $ (1,214 ) $ 412 Trade names and trademarks 466 (136 ) 330 455 (127 ) 328 Technology and software 120 (98 ) 22 119 (96 ) 23 Other intangible assets 154 (154 ) — 154 (154 ) — Total intangible assets $ 2,376 $ (1,643 ) $ 733 $ 2,354 $ (1,591 ) $ 763 (a) Change in gross carrying amounts consists primarily of adjustments for foreign currency translation and acquired intangible assets. (b) Consists of acquired backlog and probable follow-on work and associated customer relationships.</t>
  </si>
  <si>
    <t>Earnings Per Share (Tables)</t>
  </si>
  <si>
    <t>Basic and diluted weighted average shares outstanding</t>
  </si>
  <si>
    <t>Basic and diluted weighted average shares outstanding were as follows (in thousands): Three Months Ended Six Months Ended July 3, 2016 July 5, 2015 July 3, 2016 July 5, 2015 Basic weighted average shares outstanding 304,470 326,153 306,199 327,653 Dilutive effect of stock options and restricted stock/RSUs* 5,738 5,273 5,610 5,396 Diluted weighted average shares outstanding 310,208 331,426 311,809 333,049 * Excludes outstanding options to purchase shares of common stock because these options had exercise prices in excess of the average market price of our common stock during the period and therefore the effect of including these options would be antidilutive. These options totaled 4,664 and 3,792 for the three- and six-month periods ended July 3, 2016 , and 2,091 and 1,387 for the three- and six-month periods ended July 5, 2015 , respectively.</t>
  </si>
  <si>
    <t>Fair Value (Tables)</t>
  </si>
  <si>
    <t>Carrying And Fair Values Of Other Financial Assets And Liabilities</t>
  </si>
  <si>
    <t>The following tables present the fair values of our other financial assets and liabilities on July 3, 2016 , and December 31, 2015 , and the basis for determining their fair values: Carrying Value Fair Value Quoted Prices in Active Markets for Identical Assets (Level 1) Significant Other Observable Inputs (Level 2) (b) Financial Assets (Liabilities) (a) July 3, 2016 Available-for-sale securities $ 185 $ 185 $ 101 $ 84 Derivatives (506 ) (506 ) — (506 ) Long-term debt, including current portion (3,460 ) (3,578 ) — (3,578 ) December 31, 2015 Available-for-sale securities 186 186 124 62 Derivatives (673 ) (673 ) — (673 ) Long-term debt, including current portion (3,425 ) (3,381 ) — (3,381 ) (a) We had no Level 3 financial instruments on July 3, 2016 , or December 31, 2015 . (b) Determined under a market approach using valuation models that incorporate observable inputs such as interest rates, bond yields and quoted prices for similar assets and liabilities.</t>
  </si>
  <si>
    <t>Income Taxes (Tables)</t>
  </si>
  <si>
    <t>Deferred Tax Assets and Liabilities</t>
  </si>
  <si>
    <t>Our net deferred tax asset was included on the Consolidated Balance Sheet in other assets and liabilities as follows: July 3, 2016 December 31, 2015 Current deferred tax asset $ 9 $ 3 Current deferred tax liability (826 ) (829 ) Noncurrent deferred tax asset 1,135 1,272 Noncurrent deferred tax liability (86 ) (75 ) Net deferred tax asset $ 232 $ 371</t>
  </si>
  <si>
    <t>Contracts In Process (Tables)</t>
  </si>
  <si>
    <t>Schedule Of Contracts In Process</t>
  </si>
  <si>
    <t>Contracts in process consisted of the following: July 3, 2016 December 31, 2015 Contract costs and estimated profits $ 25,649 $ 20,742 Other contract costs 868 965 26,517 21,707 Advances and progress payments (21,521 ) (17,350 ) Total contracts in process $ 4,996 $ 4,357</t>
  </si>
  <si>
    <t>Inventories (Tables)</t>
  </si>
  <si>
    <t>Schedule Of Inventories</t>
  </si>
  <si>
    <t>Inventories consisted of the following: July 3, 2016 December 31, 2015 Work in process $ 2,079 $ 1,889 Raw materials 1,335 1,376 Finished goods 26 28 Pre-owned aircraft 80 73 Total inventories $ 3,520 $ 3,366</t>
  </si>
  <si>
    <t>Debt (Tables)</t>
  </si>
  <si>
    <t>Schedule Of Debt</t>
  </si>
  <si>
    <t>Debt consisted of the following: July 3, 2016 December 31, 2015 Fixed-rate notes due: Interest rate July 2016 2.250% $ 500 $ 500 November 2017 1.000% 900 900 July 2021 3.875% 500 500 November 2022 2.250% 1,000 1,000 November 2042 3.600% 500 500 Other Various 60 25 Total debt - principal 3,460 3,425 Less unamortized debt issuance costs and discounts 24 26 Total debt 3,436 3,399 Less current portion 537 501 Long-term debt $ 2,899 $ 2,898</t>
  </si>
  <si>
    <t>Other Liabilities (Tables)</t>
  </si>
  <si>
    <t>Summary Of Significant Other Liabilities By Balance Sheet Caption</t>
  </si>
  <si>
    <t>A summary of significant other liabilities by balance sheet caption follows: July 3, 2016 December 31, 2015 Deferred income taxes $ 826 $ 829 Salaries and wages 649 648 Fair value of cash flow hedges 545 780 Workers' compensation 387 369 Retirement benefits 299 304 Other (a) 1,399 1,376 Total other current liabilities $ 4,105 $ 4,306 Retirement benefits $ 4,149 $ 4,251 Customer deposits on commercial contracts 394 506 Deferred income taxes 86 75 Other (b) 1,111 1,084 Total other liabilities $ 5,740 $ 5,916 (a) Consists primarily of dividends payable, taxes payable, environmental remediation reserves, warranty reserves, deferred revenue and supplier contributions in the Aerospace group, liabilities of discontinued operations, and insurance-related costs. (b) Consists primarily of liabilities for warranty reserves and workers' compensation and liabilities of discontinued operations.</t>
  </si>
  <si>
    <t>Shareholders' Equity (Tables)</t>
  </si>
  <si>
    <t>Schedule of Accumulated Other Comprehensive Income (Loss)</t>
  </si>
  <si>
    <t>The changes, pretax and net of tax, in each component of accumulated other comprehensive loss (AOCL) consisted of the following: Losses on Cash Flow Hedges Unrealized Gains on Securities Foreign Currency Translation Adjustments Changes in Retirement Plans’ Funded Status AOCL December 31, 2015 $ (487 ) $ 20 $ 178 $ (2,997 ) $ (3,286 ) Other comprehensive income, pretax 158 (4 ) 125 126 405 Provision for income tax, net 37 (2 ) 3 46 84 Other comprehensive income, net of tax 121 (2 ) 122 80 321 July 3, 2016 $ (366 ) $ 18 $ 300 $ (2,917 ) $ (2,965 ) December 31, 2014 $ (173 ) $ 22 $ 541 $ (3,322 ) $ (2,932 ) Other comprehensive loss, pretax (384 ) — (35 ) 188 (231 ) Benefit for income tax, net (135 ) 1 (3 ) 66 (71 ) Other comprehensive loss, net of tax (249 ) (1 ) (32 ) 122 (160 ) July 5, 2015 $ (422 ) $ 21 $ 509 $ (3,200 ) $ (3,092 )</t>
  </si>
  <si>
    <t>Commitments And Contingencies (Tables)</t>
  </si>
  <si>
    <t>Schedule Of Changes In Carrying Amount Of Warranty Liabilities</t>
  </si>
  <si>
    <t>The changes in the carrying amount of warranty liabilities for the six-month periods ended July 3, 2016 , and July 5, 2015 , were as follows: Six Months Ended July 3, 2016 July 5, 2015 Beginning balance $ 465 $ 428 Warranty expense 55 68 Payments (42 ) (58 ) Adjustments (1 ) — Ending balance $ 477 $ 438</t>
  </si>
  <si>
    <t>Retirement Plans (Tables)</t>
  </si>
  <si>
    <t>Net Periodic Defined-Benefit Pension And Other Post-Retirement Benefit Cost</t>
  </si>
  <si>
    <t>Net periodic defined-benefit pension and other post-retirement benefit cost for the three- and six-month periods ended July 3, 2016 , and July 5, 2015 , consisted of the following: Pension Benefits Other Post-retirement Benefits Three Months Ended July 3, 2016 July 5, 2015 July 3, 2016 July 5, 2015 Service cost $ 44 $ 57 $ 2 $ 3 Interest cost 114 133 9 11 Expected return on plan assets (178 ) (174 ) (8 ) (8 ) Recognized net actuarial loss (gain) 84 109 (1 ) 1 Amortization of prior service credit (17 ) (17 ) (1 ) (1 ) Net periodic benefit cost $ 47 $ 108 $ 1 $ 6 Pension Benefits Other Post-retirement Benefits Six Months Ended July 3, 2016 July 5, 2015 July 3, 2016 July 5, 2015 Service cost $ 88 $ 114 $ 5 $ 6 Interest cost 228 266 17 22 Expected return on plan assets (356 ) (348 ) (16 ) (16 ) Recognized net actuarial loss (gain) 168 219 (2 ) 3 Amortization of prior service credit (34 ) (34 ) (3 ) (2 ) Net periodic benefit cost $ 94 $ 217 $ 1 $ 13</t>
  </si>
  <si>
    <t>Business Group Information (Tables)</t>
  </si>
  <si>
    <t>Summary Of Financial Information For Each Of Our Business Groups</t>
  </si>
  <si>
    <t>Summary financial information for each of our business groups follows: Revenue Operating Earnings Three Months Ended July 3, 2016 July 5, 2015 July 3, 2016 July 5, 2015 Aerospace $ 2,134 $ 2,258 $ 434 $ 439 Combat Systems 1,315 1,408 219 226 Information Systems and Technology 2,229 2,215 244 237 Marine Systems 1,987 2,001 181 187 Corporate* — — (8 ) (8 ) Total $ 7,665 $ 7,882 $ 1,070 $ 1,081 Six Months Ended July 3, 2016 July 5, 2015 July 3, 2016 July 5, 2015 Aerospace $ 4,121 $ 4,366 $ 845 $ 870 Combat Systems 2,588 2,771 436 430 Information Systems and Technology 4,562 4,585 492 454 Marine Systems 4,118 3,944 373 375 Corporate* — — (23 ) (21 ) Total $ 15,389 $ 15,666 $ 2,123 $ 2,108 * Corporate operating results consist primarily of stock option expense.</t>
  </si>
  <si>
    <t>Condensed Consolidating Financial Statements (Tables)</t>
  </si>
  <si>
    <t>Condensed Consolidating Statements of Earnings (Unaudited)</t>
  </si>
  <si>
    <t>CONDENSED CONSOLIDATING STATEMENTS OF EARNINGS (UNAUDITED) Three Months Ended July 3, 2016 Parent Guarantors on a Combined Basis Other Subsidiaries on a Combined Basis Consolidating Adjustments Total Consolidated Revenue $ — $ 6,693 $ 972 $ — $ 7,665 Cost of sales (2 ) 5,360 751 — 6,109 G&amp;A 9 403 74 — 486 Operating earnings (7 ) 930 147 — 1,070 Interest, net (23 ) — — — (23 ) Other, net 1 — — — 1 Earnings before income tax (29 ) 930 147 — 1,048 Provision for income tax, net (39 ) 300 29 — 290 Equity in net earnings of subsidiaries 748 — — (748 ) — Net earnings $ 758 $ 630 $ 118 $ (748 ) $ 758 Comprehensive income $ 734 $ 624 $ 70 $ (694 ) $ 734 Three Months Ended July 5, 2015 Revenue $ — $ 6,883 $ 999 $ — $ 7,882 Cost of sales (4 ) 5,574 764 — 6,334 G&amp;A 12 381 74 — 467 Operating earnings (8 ) 928 161 — 1,081 Interest, net (20 ) (2 ) 2 — (20 ) Earnings before income tax (28 ) 926 163 — 1,061 Provision for income tax, net (16 ) 298 27 — 309 Equity in net earnings of subsidiaries 764 — — (764 ) — Net earnings $ 752 $ 628 $ 136 $ (764 ) $ 752 Comprehensive income $ 876 $ 631 $ 198 $ (829 ) $ 876 CONDENSED CONSOLIDATING STATEMENTS OF EARNINGS (UNAUDITED) Six Months Ended July 3, 2016 Parent Guarantors on a Combined Basis Other Subsidiaries on a Combined Basis Consolidating Adjustments Total Consolidated Revenue $ — $ 13,509 $ 1,880 $ — $ 15,389 Cost of sales 2 10,870 1,448 — 12,320 G&amp;A 20 781 145 — 946 Operating earnings (22 ) 1,858 287 — 2,123 Interest, net (46 ) — 1 — (45 ) Other, net 10 1 — — 11 Earnings before income tax (58 ) 1,859 288 — 2,089 Provision for income tax, net (51 ) 597 55 — 601 Discontinued operations (13 ) — — — (13 ) Equity in net earnings of subsidiaries 1,495 — — (1,495 ) — Net earnings $ 1,475 $ 1,262 $ 233 $ (1,495 ) $ 1,475 Comprehensive income $ 1,796 $ 1,257 $ 499 $ (1,756 ) $ 1,796 Six Months Ended July 5, 2015 Revenue $ — $ 13,651 $ 2,015 $ — $ 15,666 Cost of sales (3 ) 11,036 1,555 — 12,588 G&amp;A 24 797 149 — 970 Operating earnings (21 ) 1,818 311 — 2,108 Interest, net (43 ) (1 ) 3 — (41 ) Other, net 1 2 — — 3 Earnings before income tax (63 ) 1,819 314 — 2,070 Provision for income tax, net (41 ) 588 55 — 602 Equity in net earnings of subsidiaries 1,490 — — (1,490 ) — Net earnings $ 1,468 $ 1,231 $ 259 $ (1,490 ) $ 1,468 Comprehensive income $ 1,308 $ 1,237 $ (26 ) $ (1,211 ) $ 1,308</t>
  </si>
  <si>
    <t>Condensed Consolidating Balance Sheet (Unaudited)</t>
  </si>
  <si>
    <t>July 3, 2016 Parent Guarantors on a Combined Basis Other Subsidiaries on a Combined Basis Consolidating Adjustments Total Consolidated ASSETS Current assets: Cash and equivalents $ 1,011 $ — $ 888 $ — $ 1,899 Accounts receivable — 1,248 2,291 — 3,539 Contracts in process 409 3,109 1,478 — 4,996 Inventories Work in process — 2,066 13 — 2,079 Raw materials — 1,298 37 — 1,335 Finished goods — 21 5 — 26 Pre-owned aircraft — 80 — — 80 Other current assets 44 196 192 — 432 Total current assets 1,464 8,018 4,904 — 14,386 Noncurrent assets: Property, plant and equipment (PP&amp;E) 193 6,420 1,158 — 7,771 Accumulated depreciation of PP&amp;E (63 ) (3,546 ) (722 ) — (4,331 ) Intangible assets — 1,447 929 — 2,376 Accumulated amortization of intangible assets — (1,159 ) (484 ) — (1,643 ) Goodwill — 8,046 3,526 — 11,572 Other assets 1,236 239 163 — 1,638 Investment in subsidiaries 41,865 — — (41,865 ) — Total noncurrent assets 43,231 11,447 4,570 (41,865 ) 17,383 Total assets $ 44,695 $ 19,465 $ 9,474 $ (41,865 ) $ 31,769 LIABILITIES AND SHAREHOLDERS' EQUITY Current liabilities: Short-term debt $ 500 $ 1 $ 36 $ — $ 537 Customer advances and deposits — 2,748 2,617 — 5,365 Other current liabilities 1,377 3,468 1,388 — 6,233 Total current liabilities 1,877 6,217 4,041 — 12,135 Noncurrent liabilities: Long-term debt 2,876 23 — — 2,899 Other liabilities 3,276 1,952 512 — 5,740 Total noncurrent liabilities 6,152 1,975 512 — 8,639 Intercompany 25,671 (24,364 ) (1,307 ) — — Shareholders' equity: Common stock 482 6 2,354 (2,360 ) 482 Other shareholders' equity 10,513 35,631 3,874 (39,505 ) 10,513 Total shareholders' equity 10,995 35,637 6,228 (41,865 ) 10,995 Total liabilities and shareholders' equity $ 44,695 $ 19,465 $ 9,474 $ (41,865 ) $ 31,769 December 31, 2015 Parent Guarantors on a Combined Basis Other Subsidiaries on a Combined Basis Consolidating Adjustments Total Consolidated ASSETS Current assets: Cash and equivalents $ 1,732 $ — $ 1,053 $ — $ 2,785 Accounts receivable — 1,181 2,265 — 3,446 Contracts in process 514 2,795 1,048 — 4,357 Inventories Work in process — 1,882 7 — 1,889 Raw materials — 1,344 32 — 1,376 Finished goods — 23 5 — 28 Pre-owned aircraft — 73 — — 73 Other current assets 140 213 264 — 617 Total current assets 2,386 7,511 4,674 — 14,571 Noncurrent assets: PP&amp;E 189 6,386 1,101 — 7,676 Accumulated depreciation of PP&amp;E (59 ) (3,462 ) (689 ) — (4,210 ) Intangible assets — 1,445 909 — 2,354 Accumulated amortization of intangible assets — (1,122 ) (469 ) — (1,591 ) Goodwill — 8,040 3,403 — 11,443 Other assets 1,379 207 168 — 1,754 Investment in subsidiaries 40,062 — — (40,062 ) — Total noncurrent assets 41,571 11,494 4,423 (40,062 ) 17,426 Total assets $ 43,957 $ 19,005 $ 9,097 $ (40,062 ) $ 31,997 LIABILITIES AND SHAREHOLDERS' EQUITY Current liabilities: Short-term debt $ 500 $ 1 $ — $ — $ 501 Customer advances and deposits — 3,038 2,636 — 5,674 Other current liabilities 1,331 3,309 1,630 — 6,270 Total current liabilities 1,831 6,348 4,266 — 12,445 Noncurrent liabilities: Long-term debt 2,874 24 — — 2,898 Other liabilities 3,417 2,021 478 — 5,916 Total noncurrent liabilities 6,291 2,045 478 — 8,814 Intercompany 25,097 (23,816 ) (1,281 ) — — Shareholders' equity: Common stock 482 6 2,354 (2,360 ) 482 Other shareholders' equity 10,256 34,422 3,280 (37,702 ) 10,256 Total shareholders' equity 10,738 34,428 5,634 (40,062 ) 10,738 Total liabilities and shareholders' equity $ 43,957 $ 19,005 $ 9,097 $ (40,062 ) $ 31,997</t>
  </si>
  <si>
    <t>Condensed Consolidating Statements of Cash Flows (Unaudited)</t>
  </si>
  <si>
    <t>Six Months Ended July 3, 2016 Parent Guarantors on a Combined Basis Other Subsidiaries on a Combined Basis Consolidating Adjustments Total Consolidated Net cash provided by operating activities* $ 280 $ 399 $ 194 $ — $ 873 Cash flows from investing activities: Capital expenditures (3 ) (111 ) (20 ) — (134 ) Other, net 1 (15 ) (37 ) — (51 ) Net cash used by investing activities (2 ) (126 ) (57 ) — (185 ) Cash flows from financing activities: Purchases of common stock (1,189 ) — — — (1,189 ) Dividends paid (447 ) — — — (447 ) Proceeds from stock option exercises 92 — — — 92 Other, net (31 ) (1 ) 36 — 4 Net cash used by financing activities (1,575 ) (1 ) 36 — (1,540 ) Net cash used by discontinued operations (34 ) — — — (34 ) Cash sweep/funding by parent 610 (272 ) (338 ) — — Net decrease in cash and equivalents (721 ) — (165 ) — (886 ) Cash and equivalents at beginning of period 1,732 — 1,053 — 2,785 Cash and equivalents at end of period $ 1,011 $ — $ 888 $ — $ 1,899 Six Months Ended July 5, 2015 Net cash provided by operating activities* $ 103 $ 1,133 $ 197 $ — $ 1,433 Cash flows from investing activities: Maturities of held-to-maturity securities 500 — — — 500 Proceeds from sales of assets 162 97 — — 259 Capital expenditures (2 ) (180 ) (8 ) — (190 ) Other, net 2 (20 ) — — (18 ) Net cash provided by investing activities 662 (103 ) (8 ) — 551 Cash flows from financing activities: Purchases of common stock (1,565 ) — — — (1,565 ) Repayment of fixed-rate notes (500 ) — — — (500 ) Dividends paid (432 ) — — — (432 ) Proceeds from stock option exercises 198 — — — 198 Other, net (28 ) 3 — — (25 ) Net cash used by financing activities (2,327 ) 3 — — (2,324 ) Net cash used by discontinued operations (16 ) — — — (16 ) Cash sweep/funding by parent 1,338 (1,033 ) (305 ) — — Net increase in cash and equivalents (240 ) — (116 ) — (356 ) Cash and equivalents at beginning of period 2,536 — 1,852 — 4,388 Cash and equivalents at end of period $ 2,296 $ — $ 1,736 $ — $ 4,032</t>
  </si>
  <si>
    <t>Summary Of Significant Accounting Policies - Additional Information (Detail) - USD ($) $ / shares in Units, $ in Millions</t>
  </si>
  <si>
    <t>12 Months Ended</t>
  </si>
  <si>
    <t>New Accounting Pronouncement, Early Adoption [Line Items]</t>
  </si>
  <si>
    <t>Tax benefit</t>
  </si>
  <si>
    <t>Increase (decrease) in net cash provided by operating activities</t>
  </si>
  <si>
    <t>Increase (decrease) in net cash used by financing activities</t>
  </si>
  <si>
    <t>Length of fiscal quarters, weeks</t>
  </si>
  <si>
    <t>91 days</t>
  </si>
  <si>
    <t>Net increase in operating earnings from the quarterly impact of revisions in contract</t>
  </si>
  <si>
    <t>Net increase in operating earnings per share from the quarterly impact of revisions in contract</t>
  </si>
  <si>
    <t>New Accounting Pronouncement, Early Adoption, Effect</t>
  </si>
  <si>
    <t>Acquisitions and Divestitures, Goodwill, and Intangible Assets (Detail) - USD ($) $ in Millions</t>
  </si>
  <si>
    <t>Final adjustment to loss in discontinued operations</t>
  </si>
  <si>
    <t>Amortization expense</t>
  </si>
  <si>
    <t>Acquisitions and Divestitures, Goodwill, and Intangible Assets Changes In Amount Of Goodwill (Detail) - USD ($) $ in Millions</t>
  </si>
  <si>
    <t>Goodwill [Roll Forward]</t>
  </si>
  <si>
    <t>Goodwill, beginning of period</t>
  </si>
  <si>
    <t>Acquisitions</t>
  </si>
  <si>
    <t>[2]</t>
  </si>
  <si>
    <t>Other</t>
  </si>
  <si>
    <t>[3]</t>
  </si>
  <si>
    <t>Goodwill, end of period</t>
  </si>
  <si>
    <t>Aerospace</t>
  </si>
  <si>
    <t>Combat Systems</t>
  </si>
  <si>
    <t>Information Systems and Technology</t>
  </si>
  <si>
    <t>Goodwill, Impaired, Accumulated Impairment Loss</t>
  </si>
  <si>
    <t>Marine Systems</t>
  </si>
  <si>
    <t>Includes adjustments during the purchase price allocation period.</t>
  </si>
  <si>
    <t>Consists primarily of adjustments for foreign currency translation.</t>
  </si>
  <si>
    <t>Acquisitions and Divestitures, Goodwill, and Intangible Assets Intangible Assets (Detail) - USD ($) $ in Millions</t>
  </si>
  <si>
    <t>Intangible Assets [Line Items]</t>
  </si>
  <si>
    <t>Gross Carrying Amount</t>
  </si>
  <si>
    <t>Accumulated Amortization</t>
  </si>
  <si>
    <t>Net Carrying Amount</t>
  </si>
  <si>
    <t>Contract and Program Intangible Assets</t>
  </si>
  <si>
    <t>[1],[2]</t>
  </si>
  <si>
    <t>Trade Names and Trademarks</t>
  </si>
  <si>
    <t>Technology and Software</t>
  </si>
  <si>
    <t>Other Intangible Assets</t>
  </si>
  <si>
    <t>Change in gross carrying amounts consists primarily of adjustments for foreign currency translation and acquired intangible assets.</t>
  </si>
  <si>
    <t>Consists of acquired backlog and probable follow-on work and associated customer relationships.</t>
  </si>
  <si>
    <t>Earnings Per Share (Detail) - shares shares in Thousands</t>
  </si>
  <si>
    <t>Basic weighted average shares outstanding (shares)</t>
  </si>
  <si>
    <t>Dilutive effect of stock options and restricted stock/RSUs (shares)</t>
  </si>
  <si>
    <t>Diluted weighted average shares outstanding (shares)</t>
  </si>
  <si>
    <t>Excludes outstanding options to purchase shares of common stock because these options had exercise prices in excess of the average market price of our common stock during the period and therefore the effect of including these options would be antidilutive. These options totaled 4,664 and 3,792 for the three- and six-month periods ended July 3, 2016, and 2,091 and 1,387 for the three- and six-month periods ended July 5, 2015, respectively.</t>
  </si>
  <si>
    <t>Earnings Per Share - Additional Information (Detail) - shares shares in Thousands</t>
  </si>
  <si>
    <t>Stock Options and Restricted Stock</t>
  </si>
  <si>
    <t>Antidilutive Securities Excluded from Computation of Earnings Per Share [Line Items]</t>
  </si>
  <si>
    <t>Antidilutive securities (shares)</t>
  </si>
  <si>
    <t>Fair Value (Detail) - USD ($) $ in Millions</t>
  </si>
  <si>
    <t>Financial assets (liabilities)</t>
  </si>
  <si>
    <t>Long-term debt, including current portion</t>
  </si>
  <si>
    <t>Carrying Value</t>
  </si>
  <si>
    <t>Available-for-sale securities</t>
  </si>
  <si>
    <t>Derivatives</t>
  </si>
  <si>
    <t>Fair Value, Inputs, Level 1</t>
  </si>
  <si>
    <t>Fair Value, Inputs, Level 2</t>
  </si>
  <si>
    <t>Fair Value, Inputs, Level 3</t>
  </si>
  <si>
    <t>We had no Level 3 financial instruments on July 3, 2016, or December 31, 2015.</t>
  </si>
  <si>
    <t>Determined under a market approach using valuation models that incorporate observable inputs such as interest rates, bond yields and quoted prices for similar assets and liabilities.</t>
  </si>
  <si>
    <t>Income Taxes Deferred Tax (Detail) - USD ($) $ in Millions</t>
  </si>
  <si>
    <t>Current deferred tax asset</t>
  </si>
  <si>
    <t>Current deferred tax liability</t>
  </si>
  <si>
    <t>Noncurrent deferred tax asset</t>
  </si>
  <si>
    <t>Noncurrent deferred tax liability</t>
  </si>
  <si>
    <t>Net deferred tax asset</t>
  </si>
  <si>
    <t>Income Taxes - Additional Information (Detail)</t>
  </si>
  <si>
    <t>Jul. 03, 2016USD ($)</t>
  </si>
  <si>
    <t>Possible chance of tax position sustained, percentage</t>
  </si>
  <si>
    <t>50.00%</t>
  </si>
  <si>
    <t>Amount of unrecorded benefit</t>
  </si>
  <si>
    <t>Cost Of Contracts (Detail) - USD ($) $ in Millions</t>
  </si>
  <si>
    <t>Contract costs and estimated profits</t>
  </si>
  <si>
    <t>Other contract costs</t>
  </si>
  <si>
    <t>Costs in excess of billings on uncompleted contracts or programs, total</t>
  </si>
  <si>
    <t>Advances and progress payments</t>
  </si>
  <si>
    <t>Total contracts in process</t>
  </si>
  <si>
    <t>Inventory (Detail) - USD ($) $ in Millions</t>
  </si>
  <si>
    <t>Work in process</t>
  </si>
  <si>
    <t>Raw materials</t>
  </si>
  <si>
    <t>Finished goods</t>
  </si>
  <si>
    <t>Pre-owned aircraft</t>
  </si>
  <si>
    <t>Total inventories</t>
  </si>
  <si>
    <t>Debt (Detail) - USD ($) $ in Millions</t>
  </si>
  <si>
    <t>Debt Instrument [Line Items]</t>
  </si>
  <si>
    <t>Total debt - principal</t>
  </si>
  <si>
    <t>Less unamortized debt issuance costs and discounts</t>
  </si>
  <si>
    <t>Total debt</t>
  </si>
  <si>
    <t>Less current portion</t>
  </si>
  <si>
    <t>Fixed-Rate Notes Due July 2016</t>
  </si>
  <si>
    <t>Interest Rate</t>
  </si>
  <si>
    <t>2.25%</t>
  </si>
  <si>
    <t>Fixed Rate Notes Due November 2017</t>
  </si>
  <si>
    <t>1.00%</t>
  </si>
  <si>
    <t>Fixed-Rate Notes Due July 2021</t>
  </si>
  <si>
    <t>3.875%</t>
  </si>
  <si>
    <t>Fixed Rate Notes Due November 2022</t>
  </si>
  <si>
    <t>Fixed Rate Notes Due November 2042</t>
  </si>
  <si>
    <t>3.60%</t>
  </si>
  <si>
    <t>Other Debt Securities</t>
  </si>
  <si>
    <t>Other Interest rate</t>
  </si>
  <si>
    <t>Various</t>
  </si>
  <si>
    <t>Debt - Additional Information (Detail) - USD ($) $ in Millions</t>
  </si>
  <si>
    <t>1 Months Ended</t>
  </si>
  <si>
    <t>Jul. 27, 2016</t>
  </si>
  <si>
    <t>Commercial paper</t>
  </si>
  <si>
    <t>Percentage of owned subsidiaries guaranteed</t>
  </si>
  <si>
    <t>100.00%</t>
  </si>
  <si>
    <t>Repayments of fixed-rate notes</t>
  </si>
  <si>
    <t>Subsequent Event</t>
  </si>
  <si>
    <t>Commercial Paper</t>
  </si>
  <si>
    <t>Borrowing capacity</t>
  </si>
  <si>
    <t>Multi-Year Facility Expiring July 2018 | Commercial Paper</t>
  </si>
  <si>
    <t>Multi-year Facility Expiring November 2020 | Commercial Paper</t>
  </si>
  <si>
    <t>Liabilities Balance (Detail) - USD ($) $ in Millions</t>
  </si>
  <si>
    <t>Deferred income taxes</t>
  </si>
  <si>
    <t>Salaries and wages</t>
  </si>
  <si>
    <t>Fair value of cash flow hedges</t>
  </si>
  <si>
    <t>Workers' compensation</t>
  </si>
  <si>
    <t>Retirement benefits</t>
  </si>
  <si>
    <t>Total other current liabilities</t>
  </si>
  <si>
    <t>Customer deposits on commercial contracts</t>
  </si>
  <si>
    <t>Total other liabilities</t>
  </si>
  <si>
    <t>Consists primarily of dividends payable, taxes payable, environmental remediation reserves, warranty reserves, deferred revenue and supplier contributions in the Aerospace group, liabilities of discontinued operations, and insurance-related costs.</t>
  </si>
  <si>
    <t>Consists primarily of liabilities for warranty reserves and workers' compensation and liabilities of discontinued operations.</t>
  </si>
  <si>
    <t>Shareholders' Equity (Details) - USD ($) $ / shares in Units, shares in Millions, $ in Millions</t>
  </si>
  <si>
    <t>Mar. 02, 2016</t>
  </si>
  <si>
    <t>Number of shares authorized to be repurchased (shares)</t>
  </si>
  <si>
    <t>Number of shares repurchased (shares)</t>
  </si>
  <si>
    <t>Value of shares repurchased</t>
  </si>
  <si>
    <t>Remaining number of shares authorized to be repurchased (shares)</t>
  </si>
  <si>
    <t>Shares remaining to be repurchased as a percent of total shares outstanding</t>
  </si>
  <si>
    <t>4.00%</t>
  </si>
  <si>
    <t>Dividends declared (usd per share)</t>
  </si>
  <si>
    <t>Dividends paid in cash</t>
  </si>
  <si>
    <t>Recognized net actuarial loss (before tax)</t>
  </si>
  <si>
    <t>Amortization of prior service credit (before tax)</t>
  </si>
  <si>
    <t>Shareholders' Equity - Changes in AOCI (Details) - USD ($) $ in Millions</t>
  </si>
  <si>
    <t>Accumulated Other Comprehensive Income (Loss) [Roll Forward]</t>
  </si>
  <si>
    <t>Balance, Period Start</t>
  </si>
  <si>
    <t>Other comprehensive income (loss) pretax</t>
  </si>
  <si>
    <t>Other comprehensive income (loss) net of tax</t>
  </si>
  <si>
    <t>Balance, Period End</t>
  </si>
  <si>
    <t>Losses on Cash Flow Hedges</t>
  </si>
  <si>
    <t>Unrealized Gains on Securities</t>
  </si>
  <si>
    <t>Foreign Currency Translation Adjustments</t>
  </si>
  <si>
    <t>Changes in Retirement Plans’ Funded Status</t>
  </si>
  <si>
    <t>Derivative Instruments And Hedging Activities - Additional Information (Detail) - USD ($) $ in Millions</t>
  </si>
  <si>
    <t>Dec. 31, 2014</t>
  </si>
  <si>
    <t>Derivative Instruments, Gain (Loss) [Line Items]</t>
  </si>
  <si>
    <t>Average maturity of foreign currency forward contracts, in years</t>
  </si>
  <si>
    <t>3 years</t>
  </si>
  <si>
    <t>Notional forward foreign exchange contracts outstanding</t>
  </si>
  <si>
    <t>Fair value hedges</t>
  </si>
  <si>
    <t>Net investment hedges</t>
  </si>
  <si>
    <t>Negative impact of translation adjustments</t>
  </si>
  <si>
    <t>Maximum</t>
  </si>
  <si>
    <t>Maturity of fixed-income securities, in years</t>
  </si>
  <si>
    <t>5 years</t>
  </si>
  <si>
    <t>Commitments And Contingencies - Additional Information (Detail) $ in Billions</t>
  </si>
  <si>
    <t>Other Commitments [Line Items]</t>
  </si>
  <si>
    <t>Letters of credit and guarantees</t>
  </si>
  <si>
    <t>Period preceding delivery of aircraft to customer fair market value of trade-in aircraft is established, days, maximum</t>
  </si>
  <si>
    <t>45 days</t>
  </si>
  <si>
    <t>Commitments And Contingencies Product Guarantee (Detail) - USD ($) $ in Millions</t>
  </si>
  <si>
    <t>Movement in Standard and Extended Product Warranty, Increase (Decrease) [Roll Forward]</t>
  </si>
  <si>
    <t>Beginning balance</t>
  </si>
  <si>
    <t>Warranty expense</t>
  </si>
  <si>
    <t>Payments</t>
  </si>
  <si>
    <t>Adjustments</t>
  </si>
  <si>
    <t>Ending balance</t>
  </si>
  <si>
    <t>Retirement Plans Benefits Plans (Detail) - USD ($) $ in Millions</t>
  </si>
  <si>
    <t>Pension Plans, Defined Benefit</t>
  </si>
  <si>
    <t>Defined Benefit Plan Disclosure [Line Items]</t>
  </si>
  <si>
    <t>Service cost</t>
  </si>
  <si>
    <t>Interest cost</t>
  </si>
  <si>
    <t>Expected return on plan assets</t>
  </si>
  <si>
    <t>Recognized net actuarial loss (gain)</t>
  </si>
  <si>
    <t>Amortization of prior service credit</t>
  </si>
  <si>
    <t>Net periodic benefit cost</t>
  </si>
  <si>
    <t>Other Postretirement Benefit Plans, Defined Benefit</t>
  </si>
  <si>
    <t>Business Group Information - Additional Information (Detail)</t>
  </si>
  <si>
    <t>Jul. 03, 2016Segment</t>
  </si>
  <si>
    <t>Disclosure Business Group Information Additional Information [Abstract]</t>
  </si>
  <si>
    <t>Number of operating business groups (segment)</t>
  </si>
  <si>
    <t>Segment Reporting Information (Detail) - USD ($) $ in Millions</t>
  </si>
  <si>
    <t>Segment Reporting Information [Line Items]</t>
  </si>
  <si>
    <t>Revenue</t>
  </si>
  <si>
    <t>Corporate</t>
  </si>
  <si>
    <t>* Corporate operating results consist primarily of stock option expense.</t>
  </si>
  <si>
    <t>Condensed Consolidating Financial Statements Narrative (Details)</t>
  </si>
  <si>
    <t>Percentage of owned subsidiaries (the guarantors)</t>
  </si>
  <si>
    <t>Condensed Consolidating Financial Statements Condensed Consolidating Statements Of Earnings (Details) - USD ($) $ in Millions</t>
  </si>
  <si>
    <t>Cost of sales</t>
  </si>
  <si>
    <t>Equity in net earnings of subsidiaries</t>
  </si>
  <si>
    <t>Consolidating Adjustments</t>
  </si>
  <si>
    <t>Parent Company</t>
  </si>
  <si>
    <t>Guarantor Subsidiaries</t>
  </si>
  <si>
    <t>Non-Guarantor Subsidiaries</t>
  </si>
  <si>
    <t>Condensed Consolidating Balance Sheet (Detail) - USD ($) $ in Millions</t>
  </si>
  <si>
    <t>Property, plant and equipment</t>
  </si>
  <si>
    <t>Accumulated depreciation of PP&amp;E</t>
  </si>
  <si>
    <t>Intangible assets</t>
  </si>
  <si>
    <t>Accumulated amortization of intangible assets</t>
  </si>
  <si>
    <t>Investment in subsidiaries</t>
  </si>
  <si>
    <t>Short-term debt</t>
  </si>
  <si>
    <t>Intercompany</t>
  </si>
  <si>
    <t>Other shareholders' equity</t>
  </si>
  <si>
    <t>Condensed Consolidating Statements Of Cash Flows (Detail) - USD ($) $ in Millions</t>
  </si>
  <si>
    <t>Condensed Financial Statements [Line Items]</t>
  </si>
  <si>
    <t>Proceeds from option exercises</t>
  </si>
  <si>
    <t>Cash sweep/funding by parent</t>
  </si>
  <si>
    <t>Net increase (decrease) in cash and equivalen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9"/>
  </cols>
  <sheetData>
    <row spans="1:2" r="1">
      <c t="s" r="A1" s="1">
        <v>0</v>
      </c>
      <c t="s" r="B1" s="2">
        <v>1</v>
      </c>
    </row>
    <row spans="1:2" r="2">
      <c t="s" r="B2" s="2">
        <v>2</v>
      </c>
    </row>
    <row spans="1:2" r="3">
      <c t="s" r="A3" s="3">
        <v>3</v>
      </c>
    </row>
    <row spans="1:2" r="4">
      <c t="s" r="A4" s="4">
        <v>4</v>
      </c>
      <c t="s" r="B4" s="4">
        <v>5</v>
      </c>
    </row>
    <row spans="1:2" r="5">
      <c t="s" r="A5" s="4">
        <v>6</v>
      </c>
      <c t="n" r="B5" s="6">
        <v>40533</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n" r="B13" s="6">
        <v>305278868</v>
      </c>
    </row>
    <row spans="1:2" r="14">
      <c t="s" r="A14" s="4">
        <v>21</v>
      </c>
      <c t="s" r="B14"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2</v>
      </c>
      <c t="s" r="B1" s="2">
        <v>1</v>
      </c>
    </row>
    <row spans="1:2" r="2">
      <c t="s" r="B2" s="2">
        <v>25</v>
      </c>
    </row>
    <row spans="1:2" r="3">
      <c t="s" r="A3" s="3">
        <v>153</v>
      </c>
    </row>
    <row spans="1:2" r="4">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5</v>
      </c>
    </row>
    <row spans="1:2" r="3">
      <c t="s" r="A3" s="3">
        <v>156</v>
      </c>
    </row>
    <row spans="1:2" r="4">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8</v>
      </c>
      <c t="s" r="B1" s="2">
        <v>1</v>
      </c>
    </row>
    <row spans="1:2" r="2">
      <c t="s" r="B2" s="2">
        <v>25</v>
      </c>
    </row>
    <row spans="1:2" r="3">
      <c t="s" r="A3" s="3">
        <v>159</v>
      </c>
    </row>
    <row spans="1:2" r="4">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6</v>
      </c>
      <c t="s" r="B1" s="2">
        <v>1</v>
      </c>
    </row>
    <row spans="1:2" r="2">
      <c t="s" r="B2" s="2">
        <v>25</v>
      </c>
    </row>
    <row spans="1:2" r="3">
      <c t="s" r="A3" s="3">
        <v>161</v>
      </c>
    </row>
    <row spans="1:2" r="4">
      <c t="s" r="A4" s="4">
        <v>66</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5</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6</v>
      </c>
      <c t="s" r="B1" s="2">
        <v>1</v>
      </c>
    </row>
    <row spans="1:2" r="2">
      <c t="s" r="B2" s="2">
        <v>25</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9</v>
      </c>
      <c t="s" r="B1" s="2">
        <v>1</v>
      </c>
    </row>
    <row spans="1:2" r="2">
      <c t="s" r="B2" s="2">
        <v>25</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2</v>
      </c>
      <c t="s" r="B1" s="2">
        <v>1</v>
      </c>
    </row>
    <row spans="1:2" r="2">
      <c t="s" r="B2" s="2">
        <v>25</v>
      </c>
    </row>
    <row spans="1:2" r="3">
      <c t="s" r="A3" s="3">
        <v>173</v>
      </c>
    </row>
    <row spans="1:2" r="4">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5</v>
      </c>
    </row>
    <row spans="1:2" r="3">
      <c t="s" r="A3" s="3">
        <v>176</v>
      </c>
    </row>
    <row spans="1:2" r="4">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8</v>
      </c>
      <c t="s" r="B1" s="2">
        <v>1</v>
      </c>
    </row>
    <row spans="1:2" r="2">
      <c t="s" r="B2" s="2">
        <v>25</v>
      </c>
    </row>
    <row spans="1:2" r="3">
      <c t="s" r="A3" s="3">
        <v>179</v>
      </c>
    </row>
    <row spans="1:2" r="4">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3</v>
      </c>
      <c t="s" r="B1" s="2">
        <v>24</v>
      </c>
      <c t="s" r="D1" s="2">
        <v>1</v>
      </c>
    </row>
    <row spans="1:5" r="2">
      <c t="s" r="B2" s="2">
        <v>25</v>
      </c>
      <c t="s" r="C2" s="2">
        <v>26</v>
      </c>
      <c t="s" r="D2" s="2">
        <v>25</v>
      </c>
      <c t="s" r="E2" s="2">
        <v>26</v>
      </c>
    </row>
    <row spans="1:5" r="3">
      <c t="s" r="A3" s="3">
        <v>27</v>
      </c>
    </row>
    <row spans="1:5" r="4">
      <c t="s" r="A4" s="4">
        <v>28</v>
      </c>
      <c t="n" r="B4" s="7">
        <v>4848</v>
      </c>
      <c t="n" r="C4" s="7">
        <v>5138</v>
      </c>
      <c t="n" r="D4" s="7">
        <v>9712</v>
      </c>
      <c t="n" r="E4" s="7">
        <v>10070</v>
      </c>
    </row>
    <row spans="1:5" r="5">
      <c t="s" r="A5" s="4">
        <v>29</v>
      </c>
      <c t="n" r="B5" s="6">
        <v>2817</v>
      </c>
      <c t="n" r="C5" s="6">
        <v>2744</v>
      </c>
      <c t="n" r="D5" s="6">
        <v>5677</v>
      </c>
      <c t="n" r="E5" s="6">
        <v>5596</v>
      </c>
    </row>
    <row spans="1:5" r="6">
      <c t="s" r="A6" s="4">
        <v>30</v>
      </c>
      <c t="n" r="B6" s="6">
        <v>7665</v>
      </c>
      <c t="n" r="C6" s="6">
        <v>7882</v>
      </c>
      <c t="n" r="D6" s="6">
        <v>15389</v>
      </c>
      <c t="n" r="E6" s="6">
        <v>15666</v>
      </c>
    </row>
    <row spans="1:5" r="7">
      <c t="s" r="A7" s="3">
        <v>31</v>
      </c>
    </row>
    <row spans="1:5" r="8">
      <c t="s" r="A8" s="4">
        <v>28</v>
      </c>
      <c t="n" r="B8" s="6">
        <v>3747</v>
      </c>
      <c t="n" r="C8" s="6">
        <v>4031</v>
      </c>
      <c t="n" r="D8" s="6">
        <v>7530</v>
      </c>
      <c t="n" r="E8" s="6">
        <v>7850</v>
      </c>
    </row>
    <row spans="1:5" r="9">
      <c t="s" r="A9" s="4">
        <v>29</v>
      </c>
      <c t="n" r="B9" s="6">
        <v>2362</v>
      </c>
      <c t="n" r="C9" s="6">
        <v>2303</v>
      </c>
      <c t="n" r="D9" s="6">
        <v>4790</v>
      </c>
      <c t="n" r="E9" s="6">
        <v>4738</v>
      </c>
    </row>
    <row spans="1:5" r="10">
      <c t="s" r="A10" s="4">
        <v>32</v>
      </c>
      <c t="n" r="B10" s="6">
        <v>486</v>
      </c>
      <c t="n" r="C10" s="6">
        <v>467</v>
      </c>
      <c t="n" r="D10" s="6">
        <v>946</v>
      </c>
      <c t="n" r="E10" s="6">
        <v>970</v>
      </c>
    </row>
    <row spans="1:5" r="11">
      <c t="s" r="A11" s="4">
        <v>33</v>
      </c>
      <c t="n" r="B11" s="6">
        <v>6595</v>
      </c>
      <c t="n" r="C11" s="6">
        <v>6801</v>
      </c>
      <c t="n" r="D11" s="6">
        <v>13266</v>
      </c>
      <c t="n" r="E11" s="6">
        <v>13558</v>
      </c>
    </row>
    <row spans="1:5" r="12">
      <c t="s" r="A12" s="4">
        <v>34</v>
      </c>
      <c t="n" r="B12" s="6">
        <v>1070</v>
      </c>
      <c t="n" r="C12" s="6">
        <v>1081</v>
      </c>
      <c t="n" r="D12" s="6">
        <v>2123</v>
      </c>
      <c t="n" r="E12" s="6">
        <v>2108</v>
      </c>
    </row>
    <row spans="1:5" r="13">
      <c t="s" r="A13" s="4">
        <v>35</v>
      </c>
      <c t="n" r="B13" s="6">
        <v>-23</v>
      </c>
      <c t="n" r="C13" s="6">
        <v>-20</v>
      </c>
      <c t="n" r="D13" s="6">
        <v>-45</v>
      </c>
      <c t="n" r="E13" s="6">
        <v>-41</v>
      </c>
    </row>
    <row spans="1:5" r="14">
      <c t="s" r="A14" s="4">
        <v>36</v>
      </c>
      <c t="n" r="B14" s="6">
        <v>1</v>
      </c>
      <c t="n" r="C14" s="6">
        <v>0</v>
      </c>
      <c t="n" r="D14" s="6">
        <v>11</v>
      </c>
      <c t="n" r="E14" s="6">
        <v>3</v>
      </c>
    </row>
    <row spans="1:5" r="15">
      <c t="s" r="A15" s="4">
        <v>37</v>
      </c>
      <c t="n" r="B15" s="6">
        <v>1048</v>
      </c>
      <c t="n" r="C15" s="6">
        <v>1061</v>
      </c>
      <c t="n" r="D15" s="6">
        <v>2089</v>
      </c>
      <c t="n" r="E15" s="6">
        <v>2070</v>
      </c>
    </row>
    <row spans="1:5" r="16">
      <c t="s" r="A16" s="4">
        <v>38</v>
      </c>
      <c t="n" r="B16" s="6">
        <v>290</v>
      </c>
      <c t="n" r="C16" s="6">
        <v>309</v>
      </c>
      <c t="n" r="D16" s="6">
        <v>601</v>
      </c>
      <c t="n" r="E16" s="6">
        <v>602</v>
      </c>
    </row>
    <row spans="1:5" r="17">
      <c t="s" r="A17" s="4">
        <v>39</v>
      </c>
      <c t="n" r="D17" s="6">
        <v>1488</v>
      </c>
      <c t="n" r="E17" s="6">
        <v>1468</v>
      </c>
    </row>
    <row spans="1:5" r="18">
      <c t="s" r="A18" s="4">
        <v>40</v>
      </c>
      <c t="n" r="D18" s="6">
        <v>-13</v>
      </c>
      <c t="n" r="E18" s="6">
        <v>0</v>
      </c>
    </row>
    <row spans="1:5" r="19">
      <c t="s" r="A19" s="4">
        <v>41</v>
      </c>
      <c t="n" r="B19" s="7">
        <v>758</v>
      </c>
      <c t="n" r="C19" s="7">
        <v>752</v>
      </c>
      <c t="n" r="D19" s="7">
        <v>1475</v>
      </c>
      <c t="n" r="E19" s="7">
        <v>1468</v>
      </c>
    </row>
    <row spans="1:5" r="20">
      <c t="s" r="A20" s="3">
        <v>42</v>
      </c>
    </row>
    <row spans="1:5" r="21">
      <c t="s" r="A21" s="4">
        <v>43</v>
      </c>
      <c t="n" r="D21" s="8">
        <v>4.86</v>
      </c>
      <c t="n" r="E21" s="8">
        <v>4.48</v>
      </c>
    </row>
    <row spans="1:5" r="22">
      <c t="s" r="A22" s="4">
        <v>44</v>
      </c>
      <c t="n" r="D22" s="9">
        <v>-0.04</v>
      </c>
      <c t="n" r="E22" s="6">
        <v>0</v>
      </c>
    </row>
    <row spans="1:5" r="23">
      <c t="s" r="A23" s="4">
        <v>45</v>
      </c>
      <c t="n" r="B23" s="8">
        <v>2.49</v>
      </c>
      <c t="n" r="C23" s="8">
        <v>2.31</v>
      </c>
      <c t="n" r="D23" s="9">
        <v>4.82</v>
      </c>
      <c t="n" r="E23" s="9">
        <v>4.48</v>
      </c>
    </row>
    <row spans="1:5" r="24">
      <c t="s" r="A24" s="3">
        <v>46</v>
      </c>
    </row>
    <row spans="1:5" r="25">
      <c t="s" r="A25" s="4">
        <v>47</v>
      </c>
      <c t="n" r="D25" s="9">
        <v>4.77</v>
      </c>
      <c t="n" r="E25" s="9">
        <v>4.41</v>
      </c>
    </row>
    <row spans="1:5" r="26">
      <c t="s" r="A26" s="4">
        <v>48</v>
      </c>
      <c t="n" r="D26" s="9">
        <v>-0.04</v>
      </c>
      <c t="n" r="E26" s="6">
        <v>0</v>
      </c>
    </row>
    <row spans="1:5" r="27">
      <c t="s" r="A27" s="4">
        <v>49</v>
      </c>
      <c t="n" r="B27" s="8">
        <v>2.44</v>
      </c>
      <c t="n" r="C27" s="8">
        <v>2.27</v>
      </c>
      <c t="n" r="D27" s="8">
        <v>4.73</v>
      </c>
      <c t="n" r="E27" s="8">
        <v>4.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5</v>
      </c>
    </row>
    <row spans="1:2" r="3">
      <c t="s" r="A3" s="3">
        <v>182</v>
      </c>
    </row>
    <row spans="1:2" r="4">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4</v>
      </c>
      <c t="s" r="B1" s="2">
        <v>1</v>
      </c>
    </row>
    <row spans="1:2" r="2">
      <c t="s" r="B2" s="2">
        <v>25</v>
      </c>
    </row>
    <row spans="1:2" r="3">
      <c t="s" r="A3" s="3">
        <v>185</v>
      </c>
    </row>
    <row spans="1:2" r="4">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87</v>
      </c>
      <c t="s" r="B1" s="2">
        <v>1</v>
      </c>
    </row>
    <row spans="1:2" r="2">
      <c t="s" r="B2" s="2">
        <v>25</v>
      </c>
    </row>
    <row spans="1:2" r="3">
      <c t="s" r="A3" s="3">
        <v>144</v>
      </c>
    </row>
    <row spans="1:2" r="4">
      <c t="s" r="A4" s="4">
        <v>188</v>
      </c>
      <c t="s" r="B4" s="4">
        <v>189</v>
      </c>
    </row>
    <row spans="1:2" r="5">
      <c t="s" r="A5" s="4">
        <v>190</v>
      </c>
      <c t="s" r="B5" s="4">
        <v>191</v>
      </c>
    </row>
    <row spans="1:2" r="6">
      <c t="s" r="A6" s="4">
        <v>192</v>
      </c>
      <c t="s" r="B6" s="4">
        <v>193</v>
      </c>
    </row>
    <row spans="1:2" r="7">
      <c t="s" r="A7" s="4">
        <v>194</v>
      </c>
      <c t="s" r="B7"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96</v>
      </c>
      <c t="s" r="B1" s="2">
        <v>1</v>
      </c>
    </row>
    <row spans="1:2" r="2">
      <c t="s" r="B2" s="2">
        <v>25</v>
      </c>
    </row>
    <row spans="1:2" r="3">
      <c t="s" r="A3" s="3">
        <v>147</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1</v>
      </c>
      <c t="s" r="B1" s="2">
        <v>1</v>
      </c>
    </row>
    <row spans="1:2" r="2">
      <c t="s" r="B2" s="2">
        <v>25</v>
      </c>
    </row>
    <row spans="1:2" r="3">
      <c t="s" r="A3" s="3">
        <v>150</v>
      </c>
    </row>
    <row spans="1:2" r="4">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04</v>
      </c>
      <c t="s" r="B1" s="2">
        <v>1</v>
      </c>
    </row>
    <row spans="1:2" r="2">
      <c t="s" r="B2" s="2">
        <v>25</v>
      </c>
    </row>
    <row spans="1:2" r="3">
      <c t="s" r="A3" s="3">
        <v>153</v>
      </c>
    </row>
    <row spans="1:2" r="4">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7</v>
      </c>
      <c t="s" r="B1" s="2">
        <v>1</v>
      </c>
    </row>
    <row spans="1:2" r="2">
      <c t="s" r="B2" s="2">
        <v>25</v>
      </c>
    </row>
    <row spans="1:2" r="3">
      <c t="s" r="A3" s="3">
        <v>156</v>
      </c>
    </row>
    <row spans="1:2" r="4">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5</v>
      </c>
    </row>
    <row spans="1:2" r="3">
      <c t="s" r="A3" s="3">
        <v>159</v>
      </c>
    </row>
    <row spans="1:2" r="4">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3</v>
      </c>
      <c t="s" r="B1" s="2">
        <v>1</v>
      </c>
    </row>
    <row spans="1:2" r="2">
      <c t="s" r="B2" s="2">
        <v>25</v>
      </c>
    </row>
    <row spans="1:2" r="3">
      <c t="s" r="A3" s="3">
        <v>161</v>
      </c>
    </row>
    <row spans="1:2" r="4">
      <c t="s" r="A4" s="4">
        <v>214</v>
      </c>
      <c t="s" r="B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6</v>
      </c>
      <c t="s" r="B1" s="2">
        <v>1</v>
      </c>
    </row>
    <row spans="1:2" r="2">
      <c t="s" r="B2" s="2">
        <v>25</v>
      </c>
    </row>
    <row spans="1:2" r="3">
      <c t="s" r="A3" s="3">
        <v>164</v>
      </c>
    </row>
    <row spans="1:2" r="4">
      <c t="s" r="A4" s="4">
        <v>217</v>
      </c>
      <c t="s" r="B4"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v>
      </c>
      <c t="s" r="B1" s="2">
        <v>24</v>
      </c>
      <c t="s" r="D1" s="2">
        <v>1</v>
      </c>
    </row>
    <row spans="1:5" r="2">
      <c t="s" r="B2" s="2">
        <v>25</v>
      </c>
      <c t="s" r="C2" s="2">
        <v>26</v>
      </c>
      <c t="s" r="D2" s="2">
        <v>25</v>
      </c>
      <c t="s" r="E2" s="2">
        <v>26</v>
      </c>
    </row>
    <row spans="1:5" r="3">
      <c t="s" r="A3" s="3">
        <v>51</v>
      </c>
    </row>
    <row spans="1:5" r="4">
      <c t="s" r="A4" s="4">
        <v>41</v>
      </c>
      <c t="n" r="B4" s="7">
        <v>758</v>
      </c>
      <c t="n" r="C4" s="7">
        <v>752</v>
      </c>
      <c t="n" r="D4" s="7">
        <v>1475</v>
      </c>
      <c t="n" r="E4" s="7">
        <v>1468</v>
      </c>
    </row>
    <row spans="1:5" r="5">
      <c t="s" r="A5" s="4">
        <v>52</v>
      </c>
      <c t="n" r="B5" s="6">
        <v>-24</v>
      </c>
      <c t="n" r="C5" s="6">
        <v>-1</v>
      </c>
      <c t="n" r="D5" s="6">
        <v>158</v>
      </c>
      <c t="n" r="E5" s="6">
        <v>-384</v>
      </c>
    </row>
    <row spans="1:5" r="6">
      <c t="s" r="A6" s="4">
        <v>53</v>
      </c>
      <c t="n" r="B6" s="6">
        <v>5</v>
      </c>
      <c t="n" r="C6" s="6">
        <v>-2</v>
      </c>
      <c t="n" r="D6" s="6">
        <v>-4</v>
      </c>
      <c t="n" r="E6" s="6">
        <v>0</v>
      </c>
    </row>
    <row spans="1:5" r="7">
      <c t="s" r="A7" s="4">
        <v>54</v>
      </c>
      <c t="n" r="B7" s="6">
        <v>-56</v>
      </c>
      <c t="n" r="C7" s="6">
        <v>69</v>
      </c>
      <c t="n" r="D7" s="6">
        <v>125</v>
      </c>
      <c t="n" r="E7" s="6">
        <v>-35</v>
      </c>
    </row>
    <row spans="1:5" r="8">
      <c t="s" r="A8" s="4">
        <v>55</v>
      </c>
      <c t="n" r="B8" s="6">
        <v>66</v>
      </c>
      <c t="n" r="C8" s="6">
        <v>91</v>
      </c>
      <c t="n" r="D8" s="6">
        <v>126</v>
      </c>
      <c t="n" r="E8" s="6">
        <v>188</v>
      </c>
    </row>
    <row spans="1:5" r="9">
      <c t="s" r="A9" s="4">
        <v>56</v>
      </c>
      <c t="n" r="B9" s="6">
        <v>-9</v>
      </c>
      <c t="n" r="C9" s="6">
        <v>157</v>
      </c>
      <c t="n" r="D9" s="6">
        <v>405</v>
      </c>
      <c t="n" r="E9" s="6">
        <v>-231</v>
      </c>
    </row>
    <row spans="1:5" r="10">
      <c t="s" r="A10" s="4">
        <v>57</v>
      </c>
      <c t="n" r="B10" s="6">
        <v>15</v>
      </c>
      <c t="n" r="C10" s="6">
        <v>33</v>
      </c>
      <c t="n" r="D10" s="6">
        <v>84</v>
      </c>
      <c t="n" r="E10" s="6">
        <v>-71</v>
      </c>
    </row>
    <row spans="1:5" r="11">
      <c t="s" r="A11" s="4">
        <v>58</v>
      </c>
      <c t="n" r="B11" s="6">
        <v>-24</v>
      </c>
      <c t="n" r="C11" s="6">
        <v>124</v>
      </c>
      <c t="n" r="D11" s="6">
        <v>321</v>
      </c>
      <c t="n" r="E11" s="6">
        <v>-160</v>
      </c>
    </row>
    <row spans="1:5" r="12">
      <c t="s" r="A12" s="4">
        <v>59</v>
      </c>
      <c t="n" r="B12" s="7">
        <v>734</v>
      </c>
      <c t="n" r="C12" s="7">
        <v>876</v>
      </c>
      <c t="n" r="D12" s="7">
        <v>1796</v>
      </c>
      <c t="n" r="E12" s="7">
        <v>13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9</v>
      </c>
      <c t="s" r="B1" s="2">
        <v>1</v>
      </c>
    </row>
    <row spans="1:2" r="2">
      <c t="s" r="B2" s="2">
        <v>25</v>
      </c>
    </row>
    <row spans="1:2" r="3">
      <c t="s" r="A3" s="3">
        <v>167</v>
      </c>
    </row>
    <row spans="1:2" r="4">
      <c t="s" r="A4" s="4">
        <v>220</v>
      </c>
      <c t="s" r="B4" s="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2</v>
      </c>
      <c t="s" r="B1" s="2">
        <v>1</v>
      </c>
    </row>
    <row spans="1:2" r="2">
      <c t="s" r="B2" s="2">
        <v>25</v>
      </c>
    </row>
    <row spans="1:2" r="3">
      <c t="s" r="A3" s="3">
        <v>170</v>
      </c>
    </row>
    <row spans="1:2" r="4">
      <c t="s" r="A4" s="4">
        <v>223</v>
      </c>
      <c t="s" r="B4"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5</v>
      </c>
      <c t="s" r="B1" s="2">
        <v>1</v>
      </c>
    </row>
    <row spans="1:2" r="2">
      <c t="s" r="B2" s="2">
        <v>25</v>
      </c>
    </row>
    <row spans="1:2" r="3">
      <c t="s" r="A3" s="3">
        <v>176</v>
      </c>
    </row>
    <row spans="1:2" r="4">
      <c t="s" r="A4" s="4">
        <v>226</v>
      </c>
      <c t="s" r="B4" s="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8</v>
      </c>
      <c t="s" r="B1" s="2">
        <v>1</v>
      </c>
    </row>
    <row spans="1:2" r="2">
      <c t="s" r="B2" s="2">
        <v>25</v>
      </c>
    </row>
    <row spans="1:2" r="3">
      <c t="s" r="A3" s="3">
        <v>179</v>
      </c>
    </row>
    <row spans="1:2" r="4">
      <c t="s" r="A4" s="4">
        <v>229</v>
      </c>
      <c t="s" r="B4" s="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31</v>
      </c>
      <c t="s" r="B1" s="2">
        <v>1</v>
      </c>
    </row>
    <row spans="1:2" r="2">
      <c t="s" r="B2" s="2">
        <v>25</v>
      </c>
    </row>
    <row spans="1:2" r="3">
      <c t="s" r="A3" s="3">
        <v>182</v>
      </c>
    </row>
    <row spans="1:2" r="4">
      <c t="s" r="A4" s="4">
        <v>232</v>
      </c>
      <c t="s" r="B4" s="4">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34</v>
      </c>
      <c t="s" r="B1" s="2">
        <v>1</v>
      </c>
    </row>
    <row spans="1:2" r="2">
      <c t="s" r="B2" s="2">
        <v>25</v>
      </c>
    </row>
    <row spans="1:2" r="3">
      <c t="s" r="A3" s="3">
        <v>185</v>
      </c>
    </row>
    <row spans="1:2" r="4">
      <c t="s" r="A4" s="4">
        <v>235</v>
      </c>
      <c t="s" r="B4" s="4">
        <v>236</v>
      </c>
    </row>
    <row spans="1:2" r="5">
      <c t="s" r="A5" s="4">
        <v>237</v>
      </c>
      <c t="s" r="B5" s="4">
        <v>238</v>
      </c>
    </row>
    <row spans="1:2" r="6">
      <c t="s" r="A6" s="4">
        <v>239</v>
      </c>
      <c t="s" r="B6" s="4">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9"/>
    <col customWidth="1" max="3" min="3" width="15"/>
    <col customWidth="1" max="4" min="4" width="14"/>
    <col customWidth="1" max="5" min="5" width="15"/>
    <col customWidth="1" max="6" min="6" width="14"/>
    <col customWidth="1" max="7" min="7" width="16"/>
  </cols>
  <sheetData>
    <row spans="1:7" r="1">
      <c t="s" r="A1" s="1">
        <v>241</v>
      </c>
      <c t="s" r="C1" s="2">
        <v>24</v>
      </c>
      <c t="s" r="E1" s="2">
        <v>1</v>
      </c>
      <c t="s" r="G1" s="2">
        <v>242</v>
      </c>
    </row>
    <row spans="1:7" r="2">
      <c t="s" r="C2" s="2">
        <v>25</v>
      </c>
      <c t="s" r="D2" s="2">
        <v>26</v>
      </c>
      <c t="s" r="E2" s="2">
        <v>25</v>
      </c>
      <c t="s" r="F2" s="2">
        <v>26</v>
      </c>
      <c t="s" r="G2" s="2">
        <v>61</v>
      </c>
    </row>
    <row spans="1:7" r="3">
      <c t="s" r="A3" s="3">
        <v>243</v>
      </c>
    </row>
    <row spans="1:7" r="4">
      <c t="s" r="A4" s="4">
        <v>244</v>
      </c>
      <c t="n" r="C4" s="7">
        <v>-290</v>
      </c>
      <c t="n" r="D4" s="7">
        <v>-309</v>
      </c>
      <c t="n" r="E4" s="7">
        <v>-601</v>
      </c>
      <c t="n" r="F4" s="7">
        <v>-602</v>
      </c>
    </row>
    <row spans="1:7" r="5">
      <c t="s" r="A5" s="4">
        <v>245</v>
      </c>
      <c t="s" r="B5" s="4">
        <v>73</v>
      </c>
      <c t="n" r="E5" s="6">
        <v>873</v>
      </c>
      <c t="n" r="F5" s="6">
        <v>1433</v>
      </c>
    </row>
    <row spans="1:7" r="6">
      <c t="s" r="A6" s="4">
        <v>246</v>
      </c>
      <c t="n" r="E6" s="7">
        <v>-1540</v>
      </c>
      <c t="n" r="F6" s="6">
        <v>-2324</v>
      </c>
    </row>
    <row spans="1:7" r="7">
      <c t="s" r="A7" s="4">
        <v>247</v>
      </c>
      <c t="s" r="E7" s="4">
        <v>248</v>
      </c>
    </row>
    <row spans="1:7" r="8">
      <c t="s" r="A8" s="4">
        <v>249</v>
      </c>
      <c t="n" r="C8" s="7">
        <v>83</v>
      </c>
      <c t="n" r="D8" s="7">
        <v>45</v>
      </c>
      <c t="n" r="E8" s="7">
        <v>187</v>
      </c>
      <c t="n" r="F8" s="7">
        <v>108</v>
      </c>
    </row>
    <row spans="1:7" r="9">
      <c t="s" r="A9" s="4">
        <v>250</v>
      </c>
      <c t="n" r="C9" s="8">
        <v>0.17</v>
      </c>
      <c t="n" r="D9" s="8">
        <v>0.09</v>
      </c>
      <c t="n" r="E9" s="8">
        <v>0.39</v>
      </c>
      <c t="n" r="F9" s="8">
        <v>0.21</v>
      </c>
    </row>
    <row spans="1:7" r="10">
      <c t="s" r="A10" s="4">
        <v>251</v>
      </c>
    </row>
    <row spans="1:7" r="11">
      <c t="s" r="A11" s="3">
        <v>243</v>
      </c>
    </row>
    <row spans="1:7" r="12">
      <c t="s" r="A12" s="4">
        <v>244</v>
      </c>
      <c t="n" r="E12" s="7">
        <v>30</v>
      </c>
    </row>
    <row spans="1:7" r="13">
      <c t="s" r="A13" s="4">
        <v>245</v>
      </c>
      <c t="n" r="E13" s="6">
        <v>60</v>
      </c>
      <c t="n" r="F13" s="7">
        <v>85</v>
      </c>
      <c t="n" r="G13" s="7">
        <v>108</v>
      </c>
    </row>
    <row spans="1:7" r="14">
      <c t="s" r="A14" s="4">
        <v>246</v>
      </c>
      <c t="n" r="E14" s="7">
        <v>-60</v>
      </c>
      <c t="n" r="F14" s="7">
        <v>-85</v>
      </c>
      <c t="n" r="G14" s="7">
        <v>-108</v>
      </c>
    </row>
    <row spans="1:7" r="15">
      <c t="n" r="A15"/>
    </row>
    <row spans="1:7" r="16">
      <c t="s" r="A16" s="4">
        <v>73</v>
      </c>
      <c t="s" r="B16" s="4">
        <v>126</v>
      </c>
    </row>
  </sheetData>
  <mergeCells count="5">
    <mergeCell ref="A1:B2"/>
    <mergeCell ref="C1:D1"/>
    <mergeCell ref="E1:F1"/>
    <mergeCell ref="A15:F15"/>
    <mergeCell ref="B16:F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2</v>
      </c>
      <c t="s" r="B1" s="2">
        <v>24</v>
      </c>
      <c t="s" r="D1" s="2">
        <v>1</v>
      </c>
    </row>
    <row spans="1:5" r="2">
      <c t="s" r="B2" s="2">
        <v>25</v>
      </c>
      <c t="s" r="C2" s="2">
        <v>26</v>
      </c>
      <c t="s" r="D2" s="2">
        <v>25</v>
      </c>
      <c t="s" r="E2" s="2">
        <v>26</v>
      </c>
    </row>
    <row spans="1:5" r="3">
      <c t="s" r="A3" s="3">
        <v>147</v>
      </c>
    </row>
    <row spans="1:5" r="4">
      <c t="s" r="A4" s="4">
        <v>253</v>
      </c>
      <c t="n" r="D4" s="7">
        <v>13</v>
      </c>
      <c t="n" r="E4" s="7">
        <v>0</v>
      </c>
    </row>
    <row spans="1:5" r="5">
      <c t="s" r="A5" s="4">
        <v>254</v>
      </c>
      <c t="n" r="B5" s="7">
        <v>23</v>
      </c>
      <c t="n" r="C5" s="7">
        <v>29</v>
      </c>
      <c t="n" r="D5" s="7">
        <v>50</v>
      </c>
      <c t="n" r="E5" s="7">
        <v>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55</v>
      </c>
      <c t="s" r="C1" s="2">
        <v>1</v>
      </c>
    </row>
    <row spans="1:4" r="2">
      <c t="s" r="C2" s="2">
        <v>25</v>
      </c>
      <c t="s" r="D2" s="2">
        <v>61</v>
      </c>
    </row>
    <row spans="1:4" r="3">
      <c t="s" r="A3" s="3">
        <v>256</v>
      </c>
    </row>
    <row spans="1:4" r="4">
      <c t="s" r="A4" s="4">
        <v>257</v>
      </c>
      <c t="s" r="B4" s="4">
        <v>73</v>
      </c>
      <c t="n" r="C4" s="7">
        <v>11443</v>
      </c>
    </row>
    <row spans="1:4" r="5">
      <c t="s" r="A5" s="4">
        <v>258</v>
      </c>
      <c t="s" r="B5" s="4">
        <v>259</v>
      </c>
      <c t="n" r="C5" s="6">
        <v>24</v>
      </c>
    </row>
    <row spans="1:4" r="6">
      <c t="s" r="A6" s="4">
        <v>260</v>
      </c>
      <c t="s" r="B6" s="4">
        <v>261</v>
      </c>
      <c t="n" r="C6" s="6">
        <v>105</v>
      </c>
    </row>
    <row spans="1:4" r="7">
      <c t="s" r="A7" s="4">
        <v>262</v>
      </c>
      <c t="n" r="C7" s="6">
        <v>11572</v>
      </c>
    </row>
    <row spans="1:4" r="8">
      <c t="s" r="A8" s="4">
        <v>263</v>
      </c>
    </row>
    <row spans="1:4" r="9">
      <c t="s" r="A9" s="3">
        <v>256</v>
      </c>
    </row>
    <row spans="1:4" r="10">
      <c t="s" r="A10" s="4">
        <v>257</v>
      </c>
      <c t="s" r="B10" s="4">
        <v>73</v>
      </c>
      <c t="n" r="C10" s="6">
        <v>2542</v>
      </c>
    </row>
    <row spans="1:4" r="11">
      <c t="s" r="A11" s="4">
        <v>258</v>
      </c>
      <c t="s" r="B11" s="4">
        <v>259</v>
      </c>
      <c t="n" r="C11" s="6">
        <v>19</v>
      </c>
    </row>
    <row spans="1:4" r="12">
      <c t="s" r="A12" s="4">
        <v>260</v>
      </c>
      <c t="s" r="B12" s="4">
        <v>261</v>
      </c>
      <c t="n" r="C12" s="6">
        <v>44</v>
      </c>
    </row>
    <row spans="1:4" r="13">
      <c t="s" r="A13" s="4">
        <v>262</v>
      </c>
      <c t="n" r="C13" s="6">
        <v>2605</v>
      </c>
    </row>
    <row spans="1:4" r="14">
      <c t="s" r="A14" s="4">
        <v>264</v>
      </c>
    </row>
    <row spans="1:4" r="15">
      <c t="s" r="A15" s="3">
        <v>256</v>
      </c>
    </row>
    <row spans="1:4" r="16">
      <c t="s" r="A16" s="4">
        <v>257</v>
      </c>
      <c t="s" r="B16" s="4">
        <v>73</v>
      </c>
      <c t="n" r="C16" s="6">
        <v>2591</v>
      </c>
    </row>
    <row spans="1:4" r="17">
      <c t="s" r="A17" s="4">
        <v>258</v>
      </c>
      <c t="s" r="B17" s="4">
        <v>259</v>
      </c>
      <c t="n" r="C17" s="6">
        <v>0</v>
      </c>
    </row>
    <row spans="1:4" r="18">
      <c t="s" r="A18" s="4">
        <v>260</v>
      </c>
      <c t="s" r="B18" s="4">
        <v>261</v>
      </c>
      <c t="n" r="C18" s="6">
        <v>56</v>
      </c>
    </row>
    <row spans="1:4" r="19">
      <c t="s" r="A19" s="4">
        <v>262</v>
      </c>
      <c t="n" r="C19" s="6">
        <v>2647</v>
      </c>
    </row>
    <row spans="1:4" r="20">
      <c t="s" r="A20" s="4">
        <v>265</v>
      </c>
    </row>
    <row spans="1:4" r="21">
      <c t="s" r="A21" s="3">
        <v>256</v>
      </c>
    </row>
    <row spans="1:4" r="22">
      <c t="s" r="A22" s="4">
        <v>257</v>
      </c>
      <c t="s" r="B22" s="4">
        <v>73</v>
      </c>
      <c t="n" r="C22" s="6">
        <v>6021</v>
      </c>
    </row>
    <row spans="1:4" r="23">
      <c t="s" r="A23" s="4">
        <v>258</v>
      </c>
      <c t="s" r="B23" s="4">
        <v>259</v>
      </c>
      <c t="n" r="C23" s="6">
        <v>5</v>
      </c>
    </row>
    <row spans="1:4" r="24">
      <c t="s" r="A24" s="4">
        <v>260</v>
      </c>
      <c t="s" r="B24" s="4">
        <v>261</v>
      </c>
      <c t="n" r="C24" s="6">
        <v>5</v>
      </c>
    </row>
    <row spans="1:4" r="25">
      <c t="s" r="A25" s="4">
        <v>262</v>
      </c>
      <c t="n" r="C25" s="6">
        <v>6031</v>
      </c>
    </row>
    <row spans="1:4" r="26">
      <c t="s" r="A26" s="4">
        <v>266</v>
      </c>
      <c t="n" r="D26" s="7">
        <v>2000</v>
      </c>
    </row>
    <row spans="1:4" r="27">
      <c t="s" r="A27" s="4">
        <v>267</v>
      </c>
    </row>
    <row spans="1:4" r="28">
      <c t="s" r="A28" s="3">
        <v>256</v>
      </c>
    </row>
    <row spans="1:4" r="29">
      <c t="s" r="A29" s="4">
        <v>257</v>
      </c>
      <c t="s" r="B29" s="4">
        <v>73</v>
      </c>
      <c t="n" r="C29" s="6">
        <v>289</v>
      </c>
    </row>
    <row spans="1:4" r="30">
      <c t="s" r="A30" s="4">
        <v>258</v>
      </c>
      <c t="s" r="B30" s="4">
        <v>259</v>
      </c>
      <c t="n" r="C30" s="6">
        <v>0</v>
      </c>
    </row>
    <row spans="1:4" r="31">
      <c t="s" r="A31" s="4">
        <v>260</v>
      </c>
      <c t="s" r="B31" s="4">
        <v>261</v>
      </c>
      <c t="n" r="C31" s="6">
        <v>0</v>
      </c>
    </row>
    <row spans="1:4" r="32">
      <c t="s" r="A32" s="4">
        <v>262</v>
      </c>
      <c t="n" r="C32" s="7">
        <v>289</v>
      </c>
    </row>
    <row spans="1:4" r="33">
      <c t="n" r="A33"/>
    </row>
    <row spans="1:4" r="34">
      <c t="s" r="A34" s="4">
        <v>73</v>
      </c>
      <c t="s" r="B34" s="4">
        <v>97</v>
      </c>
    </row>
    <row spans="1:4" r="35">
      <c t="s" r="A35" s="4">
        <v>259</v>
      </c>
      <c t="s" r="B35" s="4">
        <v>268</v>
      </c>
    </row>
    <row spans="1:4" r="36">
      <c t="s" r="A36" s="4">
        <v>261</v>
      </c>
      <c t="s" r="B36" s="4">
        <v>269</v>
      </c>
    </row>
  </sheetData>
  <mergeCells count="5">
    <mergeCell ref="A1:B2"/>
    <mergeCell ref="A33:C33"/>
    <mergeCell ref="B34:C34"/>
    <mergeCell ref="B35:C35"/>
    <mergeCell ref="B36:C3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70</v>
      </c>
      <c t="s" r="C1" s="2">
        <v>25</v>
      </c>
      <c t="s" r="D1" s="2">
        <v>61</v>
      </c>
    </row>
    <row spans="1:4" r="2">
      <c t="s" r="A2" s="3">
        <v>271</v>
      </c>
    </row>
    <row spans="1:4" r="3">
      <c t="s" r="A3" s="4">
        <v>272</v>
      </c>
      <c t="s" r="B3" s="4">
        <v>73</v>
      </c>
      <c t="n" r="C3" s="7">
        <v>2376</v>
      </c>
      <c t="n" r="D3" s="7">
        <v>2354</v>
      </c>
    </row>
    <row spans="1:4" r="4">
      <c t="s" r="A4" s="4">
        <v>273</v>
      </c>
      <c t="n" r="C4" s="6">
        <v>-1643</v>
      </c>
      <c t="n" r="D4" s="6">
        <v>-1591</v>
      </c>
    </row>
    <row spans="1:4" r="5">
      <c t="s" r="A5" s="4">
        <v>274</v>
      </c>
      <c t="n" r="C5" s="6">
        <v>733</v>
      </c>
      <c t="n" r="D5" s="6">
        <v>763</v>
      </c>
    </row>
    <row spans="1:4" r="6">
      <c t="s" r="A6" s="4">
        <v>275</v>
      </c>
    </row>
    <row spans="1:4" r="7">
      <c t="s" r="A7" s="3">
        <v>271</v>
      </c>
    </row>
    <row spans="1:4" r="8">
      <c t="s" r="A8" s="4">
        <v>272</v>
      </c>
      <c t="s" r="B8" s="4">
        <v>276</v>
      </c>
      <c t="n" r="C8" s="6">
        <v>1636</v>
      </c>
      <c t="n" r="D8" s="6">
        <v>1626</v>
      </c>
    </row>
    <row spans="1:4" r="9">
      <c t="s" r="A9" s="4">
        <v>273</v>
      </c>
      <c t="s" r="B9" s="4">
        <v>259</v>
      </c>
      <c t="n" r="C9" s="6">
        <v>-1255</v>
      </c>
      <c t="n" r="D9" s="6">
        <v>-1214</v>
      </c>
    </row>
    <row spans="1:4" r="10">
      <c t="s" r="A10" s="4">
        <v>274</v>
      </c>
      <c t="s" r="B10" s="4">
        <v>259</v>
      </c>
      <c t="n" r="C10" s="6">
        <v>381</v>
      </c>
      <c t="n" r="D10" s="6">
        <v>412</v>
      </c>
    </row>
    <row spans="1:4" r="11">
      <c t="s" r="A11" s="4">
        <v>277</v>
      </c>
    </row>
    <row spans="1:4" r="12">
      <c t="s" r="A12" s="3">
        <v>271</v>
      </c>
    </row>
    <row spans="1:4" r="13">
      <c t="s" r="A13" s="4">
        <v>272</v>
      </c>
      <c t="s" r="B13" s="4">
        <v>73</v>
      </c>
      <c t="n" r="C13" s="6">
        <v>466</v>
      </c>
      <c t="n" r="D13" s="6">
        <v>455</v>
      </c>
    </row>
    <row spans="1:4" r="14">
      <c t="s" r="A14" s="4">
        <v>273</v>
      </c>
      <c t="n" r="C14" s="6">
        <v>-136</v>
      </c>
      <c t="n" r="D14" s="6">
        <v>-127</v>
      </c>
    </row>
    <row spans="1:4" r="15">
      <c t="s" r="A15" s="4">
        <v>274</v>
      </c>
      <c t="n" r="C15" s="6">
        <v>330</v>
      </c>
      <c t="n" r="D15" s="6">
        <v>328</v>
      </c>
    </row>
    <row spans="1:4" r="16">
      <c t="s" r="A16" s="4">
        <v>278</v>
      </c>
    </row>
    <row spans="1:4" r="17">
      <c t="s" r="A17" s="3">
        <v>271</v>
      </c>
    </row>
    <row spans="1:4" r="18">
      <c t="s" r="A18" s="4">
        <v>272</v>
      </c>
      <c t="s" r="B18" s="4">
        <v>73</v>
      </c>
      <c t="n" r="C18" s="6">
        <v>120</v>
      </c>
      <c t="n" r="D18" s="6">
        <v>119</v>
      </c>
    </row>
    <row spans="1:4" r="19">
      <c t="s" r="A19" s="4">
        <v>273</v>
      </c>
      <c t="n" r="C19" s="6">
        <v>-98</v>
      </c>
      <c t="n" r="D19" s="6">
        <v>-96</v>
      </c>
    </row>
    <row spans="1:4" r="20">
      <c t="s" r="A20" s="4">
        <v>274</v>
      </c>
      <c t="n" r="C20" s="6">
        <v>22</v>
      </c>
      <c t="n" r="D20" s="6">
        <v>23</v>
      </c>
    </row>
    <row spans="1:4" r="21">
      <c t="s" r="A21" s="4">
        <v>279</v>
      </c>
    </row>
    <row spans="1:4" r="22">
      <c t="s" r="A22" s="3">
        <v>271</v>
      </c>
    </row>
    <row spans="1:4" r="23">
      <c t="s" r="A23" s="4">
        <v>272</v>
      </c>
      <c t="s" r="B23" s="4">
        <v>73</v>
      </c>
      <c t="n" r="C23" s="6">
        <v>154</v>
      </c>
      <c t="n" r="D23" s="6">
        <v>154</v>
      </c>
    </row>
    <row spans="1:4" r="24">
      <c t="s" r="A24" s="4">
        <v>273</v>
      </c>
      <c t="n" r="C24" s="6">
        <v>-154</v>
      </c>
      <c t="n" r="D24" s="6">
        <v>-154</v>
      </c>
    </row>
    <row spans="1:4" r="25">
      <c t="s" r="A25" s="4">
        <v>274</v>
      </c>
      <c t="n" r="C25" s="7">
        <v>0</v>
      </c>
      <c t="n" r="D25" s="7">
        <v>0</v>
      </c>
    </row>
    <row spans="1:4" r="26">
      <c t="n" r="A26"/>
    </row>
    <row spans="1:4" r="27">
      <c t="s" r="A27" s="4">
        <v>73</v>
      </c>
      <c t="s" r="B27" s="4">
        <v>280</v>
      </c>
    </row>
    <row spans="1:4" r="28">
      <c t="s" r="A28" s="4">
        <v>259</v>
      </c>
      <c t="s" r="B28" s="4">
        <v>281</v>
      </c>
    </row>
  </sheetData>
  <mergeCells count="4">
    <mergeCell ref="A1:B1"/>
    <mergeCell ref="A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4"/>
  </cols>
  <sheetData>
    <row spans="1:4" r="1">
      <c t="s" r="A1" s="1">
        <v>60</v>
      </c>
      <c t="s" r="B1" s="2">
        <v>25</v>
      </c>
      <c t="s" r="C1" s="2">
        <v>61</v>
      </c>
    </row>
    <row spans="1:4" r="2">
      <c t="s" r="A2" s="3">
        <v>62</v>
      </c>
    </row>
    <row spans="1:4" r="3">
      <c t="s" r="A3" s="4">
        <v>63</v>
      </c>
      <c t="n" r="B3" s="7">
        <v>1899</v>
      </c>
      <c t="n" r="C3" s="7">
        <v>2785</v>
      </c>
    </row>
    <row spans="1:4" r="4">
      <c t="s" r="A4" s="4">
        <v>64</v>
      </c>
      <c t="n" r="B4" s="6">
        <v>3539</v>
      </c>
      <c t="n" r="C4" s="6">
        <v>3446</v>
      </c>
    </row>
    <row spans="1:4" r="5">
      <c t="s" r="A5" s="4">
        <v>65</v>
      </c>
      <c t="n" r="B5" s="6">
        <v>4996</v>
      </c>
      <c t="n" r="C5" s="6">
        <v>4357</v>
      </c>
    </row>
    <row spans="1:4" r="6">
      <c t="s" r="A6" s="4">
        <v>66</v>
      </c>
      <c t="n" r="B6" s="6">
        <v>3520</v>
      </c>
      <c t="n" r="C6" s="6">
        <v>3366</v>
      </c>
    </row>
    <row spans="1:4" r="7">
      <c t="s" r="A7" s="4">
        <v>67</v>
      </c>
      <c t="n" r="B7" s="6">
        <v>432</v>
      </c>
      <c t="n" r="C7" s="6">
        <v>617</v>
      </c>
    </row>
    <row spans="1:4" r="8">
      <c t="s" r="A8" s="4">
        <v>68</v>
      </c>
      <c t="n" r="B8" s="6">
        <v>14386</v>
      </c>
      <c t="n" r="C8" s="6">
        <v>14571</v>
      </c>
    </row>
    <row spans="1:4" r="9">
      <c t="s" r="A9" s="3">
        <v>69</v>
      </c>
    </row>
    <row spans="1:4" r="10">
      <c t="s" r="A10" s="4">
        <v>70</v>
      </c>
      <c t="n" r="B10" s="6">
        <v>3440</v>
      </c>
      <c t="n" r="C10" s="6">
        <v>3466</v>
      </c>
    </row>
    <row spans="1:4" r="11">
      <c t="s" r="A11" s="4">
        <v>71</v>
      </c>
      <c t="n" r="B11" s="6">
        <v>733</v>
      </c>
      <c t="n" r="C11" s="6">
        <v>763</v>
      </c>
    </row>
    <row spans="1:4" r="12">
      <c t="s" r="A12" s="4">
        <v>72</v>
      </c>
      <c t="n" r="B12" s="6">
        <v>11572</v>
      </c>
      <c t="n" r="C12" s="6">
        <v>11443</v>
      </c>
      <c t="s" r="D12" s="4">
        <v>73</v>
      </c>
    </row>
    <row spans="1:4" r="13">
      <c t="s" r="A13" s="4">
        <v>74</v>
      </c>
      <c t="n" r="B13" s="6">
        <v>1638</v>
      </c>
      <c t="n" r="C13" s="6">
        <v>1754</v>
      </c>
    </row>
    <row spans="1:4" r="14">
      <c t="s" r="A14" s="4">
        <v>75</v>
      </c>
      <c t="n" r="B14" s="6">
        <v>17383</v>
      </c>
      <c t="n" r="C14" s="6">
        <v>17426</v>
      </c>
    </row>
    <row spans="1:4" r="15">
      <c t="s" r="A15" s="4">
        <v>76</v>
      </c>
      <c t="n" r="B15" s="6">
        <v>31769</v>
      </c>
      <c t="n" r="C15" s="6">
        <v>31997</v>
      </c>
    </row>
    <row spans="1:4" r="16">
      <c t="s" r="A16" s="3">
        <v>77</v>
      </c>
    </row>
    <row spans="1:4" r="17">
      <c t="s" r="A17" s="4">
        <v>78</v>
      </c>
      <c t="n" r="B17" s="6">
        <v>537</v>
      </c>
      <c t="n" r="C17" s="6">
        <v>501</v>
      </c>
    </row>
    <row spans="1:4" r="18">
      <c t="s" r="A18" s="4">
        <v>79</v>
      </c>
      <c t="n" r="B18" s="6">
        <v>2128</v>
      </c>
      <c t="n" r="C18" s="6">
        <v>1964</v>
      </c>
    </row>
    <row spans="1:4" r="19">
      <c t="s" r="A19" s="4">
        <v>80</v>
      </c>
      <c t="n" r="B19" s="6">
        <v>5365</v>
      </c>
      <c t="n" r="C19" s="6">
        <v>5674</v>
      </c>
    </row>
    <row spans="1:4" r="20">
      <c t="s" r="A20" s="4">
        <v>81</v>
      </c>
      <c t="n" r="B20" s="6">
        <v>4105</v>
      </c>
      <c t="n" r="C20" s="6">
        <v>4306</v>
      </c>
    </row>
    <row spans="1:4" r="21">
      <c t="s" r="A21" s="4">
        <v>82</v>
      </c>
      <c t="n" r="B21" s="6">
        <v>12135</v>
      </c>
      <c t="n" r="C21" s="6">
        <v>12445</v>
      </c>
    </row>
    <row spans="1:4" r="22">
      <c t="s" r="A22" s="3">
        <v>83</v>
      </c>
    </row>
    <row spans="1:4" r="23">
      <c t="s" r="A23" s="4">
        <v>84</v>
      </c>
      <c t="n" r="B23" s="6">
        <v>2899</v>
      </c>
      <c t="n" r="C23" s="6">
        <v>2898</v>
      </c>
    </row>
    <row spans="1:4" r="24">
      <c t="s" r="A24" s="4">
        <v>85</v>
      </c>
      <c t="n" r="B24" s="6">
        <v>5740</v>
      </c>
      <c t="n" r="C24" s="6">
        <v>5916</v>
      </c>
    </row>
    <row spans="1:4" r="25">
      <c t="s" r="A25" s="4">
        <v>86</v>
      </c>
      <c t="s" r="B25" s="4">
        <v>87</v>
      </c>
      <c t="s" r="C25" s="4">
        <v>87</v>
      </c>
    </row>
    <row spans="1:4" r="26">
      <c t="s" r="A26" s="4">
        <v>88</v>
      </c>
      <c t="n" r="B26" s="6">
        <v>8639</v>
      </c>
      <c t="n" r="C26" s="6">
        <v>8814</v>
      </c>
    </row>
    <row spans="1:4" r="27">
      <c t="s" r="A27" s="3">
        <v>89</v>
      </c>
    </row>
    <row spans="1:4" r="28">
      <c t="s" r="A28" s="4">
        <v>90</v>
      </c>
      <c t="n" r="B28" s="6">
        <v>482</v>
      </c>
      <c t="n" r="C28" s="6">
        <v>482</v>
      </c>
    </row>
    <row spans="1:4" r="29">
      <c t="s" r="A29" s="4">
        <v>91</v>
      </c>
      <c t="n" r="B29" s="6">
        <v>2756</v>
      </c>
      <c t="n" r="C29" s="6">
        <v>2730</v>
      </c>
    </row>
    <row spans="1:4" r="30">
      <c t="s" r="A30" s="4">
        <v>92</v>
      </c>
      <c t="n" r="B30" s="6">
        <v>24213</v>
      </c>
      <c t="n" r="C30" s="6">
        <v>23204</v>
      </c>
    </row>
    <row spans="1:4" r="31">
      <c t="s" r="A31" s="4">
        <v>93</v>
      </c>
      <c t="n" r="B31" s="6">
        <v>-13491</v>
      </c>
      <c t="n" r="C31" s="6">
        <v>-12392</v>
      </c>
    </row>
    <row spans="1:4" r="32">
      <c t="s" r="A32" s="4">
        <v>94</v>
      </c>
      <c t="n" r="B32" s="6">
        <v>-2965</v>
      </c>
      <c t="n" r="C32" s="6">
        <v>-3286</v>
      </c>
    </row>
    <row spans="1:4" r="33">
      <c t="s" r="A33" s="4">
        <v>95</v>
      </c>
      <c t="n" r="B33" s="6">
        <v>10995</v>
      </c>
      <c t="n" r="C33" s="6">
        <v>10738</v>
      </c>
    </row>
    <row spans="1:4" r="34">
      <c t="s" r="A34" s="4">
        <v>96</v>
      </c>
      <c t="n" r="B34" s="7">
        <v>31769</v>
      </c>
      <c t="n" r="C34" s="7">
        <v>31997</v>
      </c>
    </row>
    <row spans="1:4" r="35">
      <c t="n" r="A35"/>
    </row>
    <row spans="1:4" r="36">
      <c t="s" r="A36" s="4">
        <v>73</v>
      </c>
      <c t="s" r="B36" s="4">
        <v>97</v>
      </c>
    </row>
  </sheetData>
  <mergeCells count="3">
    <mergeCell ref="C1:D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spans="1:6" r="1">
      <c t="s" r="A1" s="1">
        <v>282</v>
      </c>
      <c t="s" r="C1" s="2">
        <v>24</v>
      </c>
      <c t="s" r="E1" s="2">
        <v>1</v>
      </c>
    </row>
    <row spans="1:6" r="2">
      <c t="s" r="C2" s="2">
        <v>25</v>
      </c>
      <c t="s" r="D2" s="2">
        <v>26</v>
      </c>
      <c t="s" r="E2" s="2">
        <v>25</v>
      </c>
      <c t="s" r="F2" s="2">
        <v>26</v>
      </c>
    </row>
    <row spans="1:6" r="3">
      <c t="s" r="A3" s="3">
        <v>150</v>
      </c>
    </row>
    <row spans="1:6" r="4">
      <c t="s" r="A4" s="4">
        <v>283</v>
      </c>
      <c t="n" r="C4" s="6">
        <v>304470</v>
      </c>
      <c t="n" r="D4" s="6">
        <v>326153</v>
      </c>
      <c t="n" r="E4" s="6">
        <v>306199</v>
      </c>
      <c t="n" r="F4" s="6">
        <v>327653</v>
      </c>
    </row>
    <row spans="1:6" r="5">
      <c t="s" r="A5" s="4">
        <v>284</v>
      </c>
      <c t="s" r="B5" s="4">
        <v>73</v>
      </c>
      <c t="n" r="C5" s="6">
        <v>5738</v>
      </c>
      <c t="n" r="D5" s="6">
        <v>5273</v>
      </c>
      <c t="n" r="E5" s="6">
        <v>5610</v>
      </c>
      <c t="n" r="F5" s="6">
        <v>5396</v>
      </c>
    </row>
    <row spans="1:6" r="6">
      <c t="s" r="A6" s="4">
        <v>285</v>
      </c>
      <c t="n" r="C6" s="6">
        <v>310208</v>
      </c>
      <c t="n" r="D6" s="6">
        <v>331426</v>
      </c>
      <c t="n" r="E6" s="6">
        <v>311809</v>
      </c>
      <c t="n" r="F6" s="6">
        <v>333049</v>
      </c>
    </row>
    <row spans="1:6" r="7">
      <c t="n" r="A7"/>
    </row>
    <row spans="1:6" r="8">
      <c t="s" r="A8" s="4">
        <v>73</v>
      </c>
      <c t="s" r="B8" s="4">
        <v>286</v>
      </c>
    </row>
  </sheetData>
  <mergeCells count="5">
    <mergeCell ref="A1:B2"/>
    <mergeCell ref="C1:D1"/>
    <mergeCell ref="E1:F1"/>
    <mergeCell ref="A7:E7"/>
    <mergeCell ref="B8:E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7</v>
      </c>
      <c t="s" r="B1" s="2">
        <v>24</v>
      </c>
      <c t="s" r="D1" s="2">
        <v>1</v>
      </c>
    </row>
    <row spans="1:5" r="2">
      <c t="s" r="B2" s="2">
        <v>25</v>
      </c>
      <c t="s" r="C2" s="2">
        <v>26</v>
      </c>
      <c t="s" r="D2" s="2">
        <v>25</v>
      </c>
      <c t="s" r="E2" s="2">
        <v>26</v>
      </c>
    </row>
    <row spans="1:5" r="3">
      <c t="s" r="A3" s="4">
        <v>288</v>
      </c>
    </row>
    <row spans="1:5" r="4">
      <c t="s" r="A4" s="3">
        <v>289</v>
      </c>
    </row>
    <row spans="1:5" r="5">
      <c t="s" r="A5" s="4">
        <v>290</v>
      </c>
      <c t="n" r="B5" s="6">
        <v>4664</v>
      </c>
      <c t="n" r="C5" s="6">
        <v>2091</v>
      </c>
      <c t="n" r="D5" s="6">
        <v>3792</v>
      </c>
      <c t="n" r="E5" s="6">
        <v>13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spans="1:4" r="1">
      <c t="s" r="A1" s="1">
        <v>291</v>
      </c>
      <c t="s" r="C1" s="2">
        <v>25</v>
      </c>
      <c t="s" r="D1" s="2">
        <v>61</v>
      </c>
    </row>
    <row spans="1:4" r="2">
      <c t="s" r="A2" s="3">
        <v>292</v>
      </c>
    </row>
    <row spans="1:4" r="3">
      <c t="s" r="A3" s="4">
        <v>293</v>
      </c>
      <c t="n" r="C3" s="7">
        <v>-3460</v>
      </c>
      <c t="n" r="D3" s="7">
        <v>-3425</v>
      </c>
    </row>
    <row spans="1:4" r="4">
      <c t="s" r="A4" s="4">
        <v>294</v>
      </c>
    </row>
    <row spans="1:4" r="5">
      <c t="s" r="A5" s="3">
        <v>292</v>
      </c>
    </row>
    <row spans="1:4" r="6">
      <c t="s" r="A6" s="4">
        <v>295</v>
      </c>
      <c t="s" r="B6" s="4">
        <v>73</v>
      </c>
      <c t="n" r="C6" s="6">
        <v>185</v>
      </c>
      <c t="n" r="D6" s="6">
        <v>186</v>
      </c>
    </row>
    <row spans="1:4" r="7">
      <c t="s" r="A7" s="4">
        <v>296</v>
      </c>
      <c t="s" r="B7" s="4">
        <v>73</v>
      </c>
      <c t="n" r="C7" s="6">
        <v>-506</v>
      </c>
      <c t="n" r="D7" s="6">
        <v>-673</v>
      </c>
    </row>
    <row spans="1:4" r="8">
      <c t="s" r="A8" s="4">
        <v>293</v>
      </c>
      <c t="s" r="B8" s="4">
        <v>73</v>
      </c>
      <c t="n" r="C8" s="6">
        <v>-3460</v>
      </c>
      <c t="n" r="D8" s="6">
        <v>-3425</v>
      </c>
    </row>
    <row spans="1:4" r="9">
      <c t="s" r="A9" s="4">
        <v>152</v>
      </c>
    </row>
    <row spans="1:4" r="10">
      <c t="s" r="A10" s="3">
        <v>292</v>
      </c>
    </row>
    <row spans="1:4" r="11">
      <c t="s" r="A11" s="4">
        <v>295</v>
      </c>
      <c t="s" r="B11" s="4">
        <v>73</v>
      </c>
      <c t="n" r="C11" s="6">
        <v>185</v>
      </c>
      <c t="n" r="D11" s="6">
        <v>186</v>
      </c>
    </row>
    <row spans="1:4" r="12">
      <c t="s" r="A12" s="4">
        <v>296</v>
      </c>
      <c t="s" r="B12" s="4">
        <v>73</v>
      </c>
      <c t="n" r="C12" s="6">
        <v>-506</v>
      </c>
      <c t="n" r="D12" s="6">
        <v>-673</v>
      </c>
    </row>
    <row spans="1:4" r="13">
      <c t="s" r="A13" s="4">
        <v>293</v>
      </c>
      <c t="s" r="B13" s="4">
        <v>73</v>
      </c>
      <c t="n" r="C13" s="6">
        <v>-3578</v>
      </c>
      <c t="n" r="D13" s="6">
        <v>-3381</v>
      </c>
    </row>
    <row spans="1:4" r="14">
      <c t="s" r="A14" s="4">
        <v>297</v>
      </c>
    </row>
    <row spans="1:4" r="15">
      <c t="s" r="A15" s="3">
        <v>292</v>
      </c>
    </row>
    <row spans="1:4" r="16">
      <c t="s" r="A16" s="4">
        <v>295</v>
      </c>
      <c t="s" r="B16" s="4">
        <v>73</v>
      </c>
      <c t="n" r="C16" s="6">
        <v>101</v>
      </c>
      <c t="n" r="D16" s="6">
        <v>124</v>
      </c>
    </row>
    <row spans="1:4" r="17">
      <c t="s" r="A17" s="4">
        <v>296</v>
      </c>
      <c t="s" r="B17" s="4">
        <v>73</v>
      </c>
      <c t="n" r="C17" s="6">
        <v>0</v>
      </c>
      <c t="n" r="D17" s="6">
        <v>0</v>
      </c>
    </row>
    <row spans="1:4" r="18">
      <c t="s" r="A18" s="4">
        <v>293</v>
      </c>
      <c t="s" r="B18" s="4">
        <v>73</v>
      </c>
      <c t="n" r="C18" s="6">
        <v>0</v>
      </c>
      <c t="n" r="D18" s="6">
        <v>0</v>
      </c>
    </row>
    <row spans="1:4" r="19">
      <c t="s" r="A19" s="4">
        <v>298</v>
      </c>
    </row>
    <row spans="1:4" r="20">
      <c t="s" r="A20" s="3">
        <v>292</v>
      </c>
    </row>
    <row spans="1:4" r="21">
      <c t="s" r="A21" s="4">
        <v>295</v>
      </c>
      <c t="s" r="B21" s="4">
        <v>276</v>
      </c>
      <c t="n" r="C21" s="6">
        <v>84</v>
      </c>
      <c t="n" r="D21" s="6">
        <v>62</v>
      </c>
    </row>
    <row spans="1:4" r="22">
      <c t="s" r="A22" s="4">
        <v>296</v>
      </c>
      <c t="s" r="B22" s="4">
        <v>276</v>
      </c>
      <c t="n" r="C22" s="6">
        <v>-506</v>
      </c>
      <c t="n" r="D22" s="6">
        <v>-673</v>
      </c>
    </row>
    <row spans="1:4" r="23">
      <c t="s" r="A23" s="4">
        <v>293</v>
      </c>
      <c t="s" r="B23" s="4">
        <v>276</v>
      </c>
      <c t="n" r="C23" s="6">
        <v>-3578</v>
      </c>
      <c t="n" r="D23" s="6">
        <v>-3381</v>
      </c>
    </row>
    <row spans="1:4" r="24">
      <c t="s" r="A24" s="4">
        <v>299</v>
      </c>
    </row>
    <row spans="1:4" r="25">
      <c t="s" r="A25" s="3">
        <v>292</v>
      </c>
    </row>
    <row spans="1:4" r="26">
      <c t="s" r="A26" s="4">
        <v>295</v>
      </c>
      <c t="n" r="C26" s="6">
        <v>0</v>
      </c>
      <c t="n" r="D26" s="6">
        <v>0</v>
      </c>
    </row>
    <row spans="1:4" r="27">
      <c t="s" r="A27" s="4">
        <v>296</v>
      </c>
      <c t="n" r="C27" s="6">
        <v>0</v>
      </c>
      <c t="n" r="D27" s="6">
        <v>0</v>
      </c>
    </row>
    <row spans="1:4" r="28">
      <c t="s" r="A28" s="4">
        <v>293</v>
      </c>
      <c t="n" r="C28" s="7">
        <v>0</v>
      </c>
      <c t="n" r="D28" s="7">
        <v>0</v>
      </c>
    </row>
    <row spans="1:4" r="29">
      <c t="n" r="A29"/>
    </row>
    <row spans="1:4" r="30">
      <c t="s" r="A30" s="4">
        <v>73</v>
      </c>
      <c t="s" r="B30" s="4">
        <v>300</v>
      </c>
    </row>
    <row spans="1:4" r="31">
      <c t="s" r="A31" s="4">
        <v>259</v>
      </c>
      <c t="s" r="B31" s="4">
        <v>301</v>
      </c>
    </row>
  </sheetData>
  <mergeCells count="4">
    <mergeCell ref="A1:B1"/>
    <mergeCell ref="A29:C29"/>
    <mergeCell ref="B30:C30"/>
    <mergeCell ref="B31:C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02</v>
      </c>
      <c t="s" r="B1" s="2">
        <v>25</v>
      </c>
      <c t="s" r="C1" s="2">
        <v>61</v>
      </c>
    </row>
    <row spans="1:3" r="2">
      <c t="s" r="A2" s="3">
        <v>156</v>
      </c>
    </row>
    <row spans="1:3" r="3">
      <c t="s" r="A3" s="4">
        <v>303</v>
      </c>
      <c t="n" r="B3" s="7">
        <v>9</v>
      </c>
      <c t="n" r="C3" s="7">
        <v>3</v>
      </c>
    </row>
    <row spans="1:3" r="4">
      <c t="s" r="A4" s="4">
        <v>304</v>
      </c>
      <c t="n" r="B4" s="6">
        <v>-826</v>
      </c>
      <c t="n" r="C4" s="6">
        <v>-829</v>
      </c>
    </row>
    <row spans="1:3" r="5">
      <c t="s" r="A5" s="4">
        <v>305</v>
      </c>
      <c t="n" r="B5" s="6">
        <v>1135</v>
      </c>
      <c t="n" r="C5" s="6">
        <v>1272</v>
      </c>
    </row>
    <row spans="1:3" r="6">
      <c t="s" r="A6" s="4">
        <v>306</v>
      </c>
      <c t="n" r="B6" s="6">
        <v>-86</v>
      </c>
      <c t="n" r="C6" s="6">
        <v>-75</v>
      </c>
    </row>
    <row spans="1:3" r="7">
      <c t="s" r="A7" s="4">
        <v>307</v>
      </c>
      <c t="n" r="B7" s="7">
        <v>232</v>
      </c>
      <c t="n" r="C7" s="7">
        <v>3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308</v>
      </c>
      <c t="s" r="B1" s="2">
        <v>309</v>
      </c>
    </row>
    <row spans="1:2" r="2">
      <c t="s" r="A2" s="3">
        <v>156</v>
      </c>
    </row>
    <row spans="1:2" r="3">
      <c t="s" r="A3" s="4">
        <v>310</v>
      </c>
      <c t="s" r="B3" s="4">
        <v>311</v>
      </c>
    </row>
    <row spans="1:2" r="4">
      <c t="s" r="A4" s="4">
        <v>312</v>
      </c>
      <c t="n" r="B4"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13</v>
      </c>
      <c t="s" r="B1" s="2">
        <v>25</v>
      </c>
      <c t="s" r="C1" s="2">
        <v>61</v>
      </c>
    </row>
    <row spans="1:3" r="2">
      <c t="s" r="A2" s="3">
        <v>159</v>
      </c>
    </row>
    <row spans="1:3" r="3">
      <c t="s" r="A3" s="4">
        <v>314</v>
      </c>
      <c t="n" r="B3" s="7">
        <v>25649</v>
      </c>
      <c t="n" r="C3" s="7">
        <v>20742</v>
      </c>
    </row>
    <row spans="1:3" r="4">
      <c t="s" r="A4" s="4">
        <v>315</v>
      </c>
      <c t="n" r="B4" s="6">
        <v>868</v>
      </c>
      <c t="n" r="C4" s="6">
        <v>965</v>
      </c>
    </row>
    <row spans="1:3" r="5">
      <c t="s" r="A5" s="4">
        <v>316</v>
      </c>
      <c t="n" r="B5" s="6">
        <v>26517</v>
      </c>
      <c t="n" r="C5" s="6">
        <v>21707</v>
      </c>
    </row>
    <row spans="1:3" r="6">
      <c t="s" r="A6" s="4">
        <v>317</v>
      </c>
      <c t="n" r="B6" s="6">
        <v>-21521</v>
      </c>
      <c t="n" r="C6" s="6">
        <v>-17350</v>
      </c>
    </row>
    <row spans="1:3" r="7">
      <c t="s" r="A7" s="4">
        <v>318</v>
      </c>
      <c t="n" r="B7" s="7">
        <v>4996</v>
      </c>
      <c t="n" r="C7" s="7">
        <v>43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19</v>
      </c>
      <c t="s" r="B1" s="2">
        <v>25</v>
      </c>
      <c t="s" r="C1" s="2">
        <v>61</v>
      </c>
    </row>
    <row spans="1:3" r="2">
      <c t="s" r="A2" s="3">
        <v>161</v>
      </c>
    </row>
    <row spans="1:3" r="3">
      <c t="s" r="A3" s="4">
        <v>320</v>
      </c>
      <c t="n" r="B3" s="7">
        <v>2079</v>
      </c>
      <c t="n" r="C3" s="7">
        <v>1889</v>
      </c>
    </row>
    <row spans="1:3" r="4">
      <c t="s" r="A4" s="4">
        <v>321</v>
      </c>
      <c t="n" r="B4" s="6">
        <v>1335</v>
      </c>
      <c t="n" r="C4" s="6">
        <v>1376</v>
      </c>
    </row>
    <row spans="1:3" r="5">
      <c t="s" r="A5" s="4">
        <v>322</v>
      </c>
      <c t="n" r="B5" s="6">
        <v>26</v>
      </c>
      <c t="n" r="C5" s="6">
        <v>28</v>
      </c>
    </row>
    <row spans="1:3" r="6">
      <c t="s" r="A6" s="4">
        <v>323</v>
      </c>
      <c t="n" r="B6" s="6">
        <v>80</v>
      </c>
      <c t="n" r="C6" s="6">
        <v>73</v>
      </c>
    </row>
    <row spans="1:3" r="7">
      <c t="s" r="A7" s="4">
        <v>324</v>
      </c>
      <c t="n" r="B7" s="7">
        <v>3520</v>
      </c>
      <c t="n" r="C7" s="7">
        <v>33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325</v>
      </c>
      <c t="s" r="B1" s="2">
        <v>1</v>
      </c>
    </row>
    <row spans="1:3" r="2">
      <c t="s" r="B2" s="2">
        <v>25</v>
      </c>
      <c t="s" r="C2" s="2">
        <v>61</v>
      </c>
    </row>
    <row spans="1:3" r="3">
      <c t="s" r="A3" s="3">
        <v>326</v>
      </c>
    </row>
    <row spans="1:3" r="4">
      <c t="s" r="A4" s="4">
        <v>327</v>
      </c>
      <c t="n" r="B4" s="7">
        <v>3460</v>
      </c>
      <c t="n" r="C4" s="7">
        <v>3425</v>
      </c>
    </row>
    <row spans="1:3" r="5">
      <c t="s" r="A5" s="4">
        <v>328</v>
      </c>
      <c t="n" r="B5" s="6">
        <v>24</v>
      </c>
      <c t="n" r="C5" s="6">
        <v>26</v>
      </c>
    </row>
    <row spans="1:3" r="6">
      <c t="s" r="A6" s="4">
        <v>329</v>
      </c>
      <c t="n" r="B6" s="6">
        <v>3436</v>
      </c>
      <c t="n" r="C6" s="6">
        <v>3399</v>
      </c>
    </row>
    <row spans="1:3" r="7">
      <c t="s" r="A7" s="4">
        <v>330</v>
      </c>
      <c t="n" r="B7" s="6">
        <v>537</v>
      </c>
      <c t="n" r="C7" s="6">
        <v>501</v>
      </c>
    </row>
    <row spans="1:3" r="8">
      <c t="s" r="A8" s="4">
        <v>84</v>
      </c>
      <c t="n" r="B8" s="6">
        <v>2899</v>
      </c>
      <c t="n" r="C8" s="6">
        <v>2898</v>
      </c>
    </row>
    <row spans="1:3" r="9">
      <c t="s" r="A9" s="4">
        <v>331</v>
      </c>
    </row>
    <row spans="1:3" r="10">
      <c t="s" r="A10" s="3">
        <v>326</v>
      </c>
    </row>
    <row spans="1:3" r="11">
      <c t="s" r="A11" s="4">
        <v>327</v>
      </c>
      <c t="n" r="B11" s="7">
        <v>500</v>
      </c>
      <c t="n" r="C11" s="6">
        <v>500</v>
      </c>
    </row>
    <row spans="1:3" r="12">
      <c t="s" r="A12" s="4">
        <v>332</v>
      </c>
      <c t="s" r="B12" s="4">
        <v>333</v>
      </c>
    </row>
    <row spans="1:3" r="13">
      <c t="s" r="A13" s="4">
        <v>334</v>
      </c>
    </row>
    <row spans="1:3" r="14">
      <c t="s" r="A14" s="3">
        <v>326</v>
      </c>
    </row>
    <row spans="1:3" r="15">
      <c t="s" r="A15" s="4">
        <v>327</v>
      </c>
      <c t="n" r="B15" s="7">
        <v>900</v>
      </c>
      <c t="n" r="C15" s="6">
        <v>900</v>
      </c>
    </row>
    <row spans="1:3" r="16">
      <c t="s" r="A16" s="4">
        <v>332</v>
      </c>
      <c t="s" r="B16" s="4">
        <v>335</v>
      </c>
    </row>
    <row spans="1:3" r="17">
      <c t="s" r="A17" s="4">
        <v>336</v>
      </c>
    </row>
    <row spans="1:3" r="18">
      <c t="s" r="A18" s="3">
        <v>326</v>
      </c>
    </row>
    <row spans="1:3" r="19">
      <c t="s" r="A19" s="4">
        <v>327</v>
      </c>
      <c t="n" r="B19" s="7">
        <v>500</v>
      </c>
      <c t="n" r="C19" s="6">
        <v>500</v>
      </c>
    </row>
    <row spans="1:3" r="20">
      <c t="s" r="A20" s="4">
        <v>332</v>
      </c>
      <c t="s" r="B20" s="4">
        <v>337</v>
      </c>
    </row>
    <row spans="1:3" r="21">
      <c t="s" r="A21" s="4">
        <v>338</v>
      </c>
    </row>
    <row spans="1:3" r="22">
      <c t="s" r="A22" s="3">
        <v>326</v>
      </c>
    </row>
    <row spans="1:3" r="23">
      <c t="s" r="A23" s="4">
        <v>327</v>
      </c>
      <c t="n" r="B23" s="7">
        <v>1000</v>
      </c>
      <c t="n" r="C23" s="6">
        <v>1000</v>
      </c>
    </row>
    <row spans="1:3" r="24">
      <c t="s" r="A24" s="4">
        <v>332</v>
      </c>
      <c t="s" r="B24" s="4">
        <v>333</v>
      </c>
    </row>
    <row spans="1:3" r="25">
      <c t="s" r="A25" s="4">
        <v>339</v>
      </c>
    </row>
    <row spans="1:3" r="26">
      <c t="s" r="A26" s="3">
        <v>326</v>
      </c>
    </row>
    <row spans="1:3" r="27">
      <c t="s" r="A27" s="4">
        <v>327</v>
      </c>
      <c t="n" r="B27" s="7">
        <v>500</v>
      </c>
      <c t="n" r="C27" s="6">
        <v>500</v>
      </c>
    </row>
    <row spans="1:3" r="28">
      <c t="s" r="A28" s="4">
        <v>332</v>
      </c>
      <c t="s" r="B28" s="4">
        <v>340</v>
      </c>
    </row>
    <row spans="1:3" r="29">
      <c t="s" r="A29" s="4">
        <v>341</v>
      </c>
    </row>
    <row spans="1:3" r="30">
      <c t="s" r="A30" s="3">
        <v>326</v>
      </c>
    </row>
    <row spans="1:3" r="31">
      <c t="s" r="A31" s="4">
        <v>327</v>
      </c>
      <c t="n" r="B31" s="7">
        <v>60</v>
      </c>
      <c t="n" r="C31" s="7">
        <v>25</v>
      </c>
    </row>
    <row spans="1:3" r="32">
      <c t="s" r="A32" s="4">
        <v>342</v>
      </c>
      <c t="s" r="B32" s="4">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t="s" r="A1" s="1">
        <v>344</v>
      </c>
      <c t="s" r="B1" s="2">
        <v>345</v>
      </c>
      <c t="s" r="C1" s="2">
        <v>1</v>
      </c>
    </row>
    <row spans="1:4" r="2">
      <c t="s" r="B2" s="2">
        <v>346</v>
      </c>
      <c t="s" r="C2" s="2">
        <v>25</v>
      </c>
      <c t="s" r="D2" s="2">
        <v>26</v>
      </c>
    </row>
    <row spans="1:4" r="3">
      <c t="s" r="A3" s="3">
        <v>326</v>
      </c>
    </row>
    <row spans="1:4" r="4">
      <c t="s" r="A4" s="4">
        <v>347</v>
      </c>
      <c t="n" r="C4" s="7">
        <v>0</v>
      </c>
    </row>
    <row spans="1:4" r="5">
      <c t="s" r="A5" s="4">
        <v>348</v>
      </c>
      <c t="s" r="C5" s="4">
        <v>349</v>
      </c>
    </row>
    <row spans="1:4" r="6">
      <c t="s" r="A6" s="4">
        <v>350</v>
      </c>
      <c t="n" r="C6" s="7">
        <v>0</v>
      </c>
      <c t="n" r="D6" s="7">
        <v>500</v>
      </c>
    </row>
    <row spans="1:4" r="7">
      <c t="s" r="A7" s="4">
        <v>351</v>
      </c>
    </row>
    <row spans="1:4" r="8">
      <c t="s" r="A8" s="3">
        <v>326</v>
      </c>
    </row>
    <row spans="1:4" r="9">
      <c t="s" r="A9" s="4">
        <v>350</v>
      </c>
      <c t="n" r="B9" s="7">
        <v>500</v>
      </c>
    </row>
    <row spans="1:4" r="10">
      <c t="s" r="A10" s="4">
        <v>352</v>
      </c>
    </row>
    <row spans="1:4" r="11">
      <c t="s" r="A11" s="3">
        <v>326</v>
      </c>
    </row>
    <row spans="1:4" r="12">
      <c t="s" r="A12" s="4">
        <v>348</v>
      </c>
      <c t="s" r="C12" s="4">
        <v>349</v>
      </c>
    </row>
    <row spans="1:4" r="13">
      <c t="s" r="A13" s="4">
        <v>353</v>
      </c>
      <c t="n" r="C13" s="7">
        <v>2000</v>
      </c>
    </row>
    <row spans="1:4" r="14">
      <c t="s" r="A14" s="4">
        <v>354</v>
      </c>
    </row>
    <row spans="1:4" r="15">
      <c t="s" r="A15" s="3">
        <v>326</v>
      </c>
    </row>
    <row spans="1:4" r="16">
      <c t="s" r="A16" s="4">
        <v>353</v>
      </c>
      <c t="n" r="C16" s="6">
        <v>1000</v>
      </c>
    </row>
    <row spans="1:4" r="17">
      <c t="s" r="A17" s="4">
        <v>355</v>
      </c>
    </row>
    <row spans="1:4" r="18">
      <c t="s" r="A18" s="3">
        <v>326</v>
      </c>
    </row>
    <row spans="1:4" r="19">
      <c t="s" r="A19" s="4">
        <v>353</v>
      </c>
      <c t="n" r="C19" s="7">
        <v>1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r="A1" s="1">
        <v>356</v>
      </c>
      <c t="s" r="C1" s="2">
        <v>25</v>
      </c>
      <c t="s" r="D1" s="2">
        <v>61</v>
      </c>
    </row>
    <row spans="1:4" r="2">
      <c t="s" r="A2" s="3">
        <v>167</v>
      </c>
    </row>
    <row spans="1:4" r="3">
      <c t="s" r="A3" s="4">
        <v>357</v>
      </c>
      <c t="n" r="C3" s="7">
        <v>826</v>
      </c>
      <c t="n" r="D3" s="7">
        <v>829</v>
      </c>
    </row>
    <row spans="1:4" r="4">
      <c t="s" r="A4" s="4">
        <v>358</v>
      </c>
      <c t="n" r="C4" s="6">
        <v>649</v>
      </c>
      <c t="n" r="D4" s="6">
        <v>648</v>
      </c>
    </row>
    <row spans="1:4" r="5">
      <c t="s" r="A5" s="4">
        <v>359</v>
      </c>
      <c t="n" r="C5" s="6">
        <v>545</v>
      </c>
      <c t="n" r="D5" s="6">
        <v>780</v>
      </c>
    </row>
    <row spans="1:4" r="6">
      <c t="s" r="A6" s="4">
        <v>360</v>
      </c>
      <c t="n" r="C6" s="6">
        <v>387</v>
      </c>
      <c t="n" r="D6" s="6">
        <v>369</v>
      </c>
    </row>
    <row spans="1:4" r="7">
      <c t="s" r="A7" s="4">
        <v>361</v>
      </c>
      <c t="n" r="C7" s="6">
        <v>299</v>
      </c>
      <c t="n" r="D7" s="6">
        <v>304</v>
      </c>
    </row>
    <row spans="1:4" r="8">
      <c t="s" r="A8" s="4">
        <v>260</v>
      </c>
      <c t="s" r="B8" s="4">
        <v>73</v>
      </c>
      <c t="n" r="C8" s="6">
        <v>1399</v>
      </c>
      <c t="n" r="D8" s="6">
        <v>1376</v>
      </c>
    </row>
    <row spans="1:4" r="9">
      <c t="s" r="A9" s="4">
        <v>362</v>
      </c>
      <c t="n" r="C9" s="6">
        <v>4105</v>
      </c>
      <c t="n" r="D9" s="6">
        <v>4306</v>
      </c>
    </row>
    <row spans="1:4" r="10">
      <c t="s" r="A10" s="4">
        <v>361</v>
      </c>
      <c t="n" r="C10" s="6">
        <v>4149</v>
      </c>
      <c t="n" r="D10" s="6">
        <v>4251</v>
      </c>
    </row>
    <row spans="1:4" r="11">
      <c t="s" r="A11" s="4">
        <v>363</v>
      </c>
      <c t="n" r="C11" s="6">
        <v>394</v>
      </c>
      <c t="n" r="D11" s="6">
        <v>506</v>
      </c>
    </row>
    <row spans="1:4" r="12">
      <c t="s" r="A12" s="4">
        <v>357</v>
      </c>
      <c t="n" r="C12" s="6">
        <v>86</v>
      </c>
      <c t="n" r="D12" s="6">
        <v>75</v>
      </c>
    </row>
    <row spans="1:4" r="13">
      <c t="s" r="A13" s="4">
        <v>260</v>
      </c>
      <c t="s" r="B13" s="4">
        <v>259</v>
      </c>
      <c t="n" r="C13" s="6">
        <v>1111</v>
      </c>
      <c t="n" r="D13" s="6">
        <v>1084</v>
      </c>
    </row>
    <row spans="1:4" r="14">
      <c t="s" r="A14" s="4">
        <v>364</v>
      </c>
      <c t="n" r="C14" s="7">
        <v>5740</v>
      </c>
      <c t="n" r="D14" s="7">
        <v>5916</v>
      </c>
    </row>
    <row spans="1:4" r="15">
      <c t="n" r="A15"/>
    </row>
    <row spans="1:4" r="16">
      <c t="s" r="A16" s="4">
        <v>73</v>
      </c>
      <c t="s" r="B16" s="4">
        <v>365</v>
      </c>
    </row>
    <row spans="1:4" r="17">
      <c t="s" r="A17" s="4">
        <v>259</v>
      </c>
      <c t="s" r="B17" s="4">
        <v>366</v>
      </c>
    </row>
  </sheetData>
  <mergeCells count="4">
    <mergeCell ref="A1:B1"/>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9"/>
    <col customWidth="1" max="3" min="3" width="15"/>
    <col customWidth="1" max="4" min="4" width="14"/>
  </cols>
  <sheetData>
    <row spans="1:4" r="1">
      <c t="s" r="A1" s="1">
        <v>98</v>
      </c>
      <c t="s" r="C1" s="2">
        <v>1</v>
      </c>
    </row>
    <row spans="1:4" r="2">
      <c t="s" r="C2" s="2">
        <v>25</v>
      </c>
      <c t="s" r="D2" s="2">
        <v>26</v>
      </c>
    </row>
    <row spans="1:4" r="3">
      <c t="s" r="A3" s="3">
        <v>99</v>
      </c>
    </row>
    <row spans="1:4" r="4">
      <c t="s" r="A4" s="4">
        <v>41</v>
      </c>
      <c t="n" r="C4" s="7">
        <v>1475</v>
      </c>
      <c t="n" r="D4" s="7">
        <v>1468</v>
      </c>
    </row>
    <row spans="1:4" r="5">
      <c t="s" r="A5" s="3">
        <v>100</v>
      </c>
    </row>
    <row spans="1:4" r="6">
      <c t="s" r="A6" s="4">
        <v>101</v>
      </c>
      <c t="n" r="C6" s="6">
        <v>182</v>
      </c>
      <c t="n" r="D6" s="6">
        <v>184</v>
      </c>
    </row>
    <row spans="1:4" r="7">
      <c t="s" r="A7" s="4">
        <v>102</v>
      </c>
      <c t="n" r="C7" s="6">
        <v>50</v>
      </c>
      <c t="n" r="D7" s="6">
        <v>59</v>
      </c>
    </row>
    <row spans="1:4" r="8">
      <c t="s" r="A8" s="4">
        <v>103</v>
      </c>
      <c t="n" r="C8" s="6">
        <v>51</v>
      </c>
      <c t="n" r="D8" s="6">
        <v>71</v>
      </c>
    </row>
    <row spans="1:4" r="9">
      <c t="s" r="A9" s="4">
        <v>104</v>
      </c>
      <c t="n" r="C9" s="6">
        <v>62</v>
      </c>
      <c t="n" r="D9" s="6">
        <v>21</v>
      </c>
    </row>
    <row spans="1:4" r="10">
      <c t="s" r="A10" s="4">
        <v>40</v>
      </c>
      <c t="n" r="C10" s="6">
        <v>13</v>
      </c>
      <c t="n" r="D10" s="6">
        <v>0</v>
      </c>
    </row>
    <row spans="1:4" r="11">
      <c t="s" r="A11" s="3">
        <v>105</v>
      </c>
    </row>
    <row spans="1:4" r="12">
      <c t="s" r="A12" s="4">
        <v>64</v>
      </c>
      <c t="n" r="C12" s="6">
        <v>-83</v>
      </c>
      <c t="n" r="D12" s="6">
        <v>455</v>
      </c>
    </row>
    <row spans="1:4" r="13">
      <c t="s" r="A13" s="4">
        <v>65</v>
      </c>
      <c t="n" r="C13" s="6">
        <v>-619</v>
      </c>
      <c t="n" r="D13" s="6">
        <v>330</v>
      </c>
    </row>
    <row spans="1:4" r="14">
      <c t="s" r="A14" s="4">
        <v>66</v>
      </c>
      <c t="n" r="C14" s="6">
        <v>-150</v>
      </c>
      <c t="n" r="D14" s="6">
        <v>-149</v>
      </c>
    </row>
    <row spans="1:4" r="15">
      <c t="s" r="A15" s="3">
        <v>106</v>
      </c>
    </row>
    <row spans="1:4" r="16">
      <c t="s" r="A16" s="4">
        <v>79</v>
      </c>
      <c t="n" r="C16" s="6">
        <v>157</v>
      </c>
      <c t="n" r="D16" s="6">
        <v>222</v>
      </c>
    </row>
    <row spans="1:4" r="17">
      <c t="s" r="A17" s="4">
        <v>80</v>
      </c>
      <c t="n" r="C17" s="6">
        <v>-423</v>
      </c>
      <c t="n" r="D17" s="6">
        <v>-1252</v>
      </c>
    </row>
    <row spans="1:4" r="18">
      <c t="s" r="A18" s="4">
        <v>36</v>
      </c>
      <c t="n" r="C18" s="6">
        <v>158</v>
      </c>
      <c t="n" r="D18" s="6">
        <v>24</v>
      </c>
    </row>
    <row spans="1:4" r="19">
      <c t="s" r="A19" s="4">
        <v>107</v>
      </c>
      <c t="s" r="B19" s="4">
        <v>73</v>
      </c>
      <c t="n" r="C19" s="6">
        <v>873</v>
      </c>
      <c t="n" r="D19" s="6">
        <v>1433</v>
      </c>
    </row>
    <row spans="1:4" r="20">
      <c t="s" r="A20" s="3">
        <v>108</v>
      </c>
    </row>
    <row spans="1:4" r="21">
      <c t="s" r="A21" s="4">
        <v>109</v>
      </c>
      <c t="n" r="C21" s="6">
        <v>-134</v>
      </c>
      <c t="n" r="D21" s="6">
        <v>-190</v>
      </c>
    </row>
    <row spans="1:4" r="22">
      <c t="s" r="A22" s="4">
        <v>110</v>
      </c>
      <c t="n" r="C22" s="6">
        <v>0</v>
      </c>
      <c t="n" r="D22" s="6">
        <v>500</v>
      </c>
    </row>
    <row spans="1:4" r="23">
      <c t="s" r="A23" s="4">
        <v>111</v>
      </c>
      <c t="n" r="C23" s="6">
        <v>4</v>
      </c>
      <c t="n" r="D23" s="6">
        <v>259</v>
      </c>
    </row>
    <row spans="1:4" r="24">
      <c t="s" r="A24" s="4">
        <v>36</v>
      </c>
      <c t="n" r="C24" s="6">
        <v>-55</v>
      </c>
      <c t="n" r="D24" s="6">
        <v>-18</v>
      </c>
    </row>
    <row spans="1:4" r="25">
      <c t="s" r="A25" s="4">
        <v>112</v>
      </c>
      <c t="n" r="C25" s="6">
        <v>-185</v>
      </c>
      <c t="n" r="D25" s="6">
        <v>551</v>
      </c>
    </row>
    <row spans="1:4" r="26">
      <c t="s" r="A26" s="3">
        <v>113</v>
      </c>
    </row>
    <row spans="1:4" r="27">
      <c t="s" r="A27" s="4">
        <v>114</v>
      </c>
      <c t="n" r="C27" s="6">
        <v>-1189</v>
      </c>
      <c t="n" r="D27" s="6">
        <v>-1565</v>
      </c>
    </row>
    <row spans="1:4" r="28">
      <c t="s" r="A28" s="4">
        <v>115</v>
      </c>
      <c t="n" r="C28" s="6">
        <v>-447</v>
      </c>
      <c t="n" r="D28" s="6">
        <v>-432</v>
      </c>
    </row>
    <row spans="1:4" r="29">
      <c t="s" r="A29" s="4">
        <v>116</v>
      </c>
      <c t="n" r="C29" s="6">
        <v>92</v>
      </c>
      <c t="n" r="D29" s="6">
        <v>198</v>
      </c>
    </row>
    <row spans="1:4" r="30">
      <c t="s" r="A30" s="4">
        <v>117</v>
      </c>
      <c t="n" r="C30" s="6">
        <v>0</v>
      </c>
      <c t="n" r="D30" s="6">
        <v>-500</v>
      </c>
    </row>
    <row spans="1:4" r="31">
      <c t="s" r="A31" s="4">
        <v>36</v>
      </c>
      <c t="n" r="C31" s="6">
        <v>4</v>
      </c>
      <c t="n" r="D31" s="6">
        <v>-25</v>
      </c>
    </row>
    <row spans="1:4" r="32">
      <c t="s" r="A32" s="4">
        <v>118</v>
      </c>
      <c t="n" r="C32" s="6">
        <v>-1540</v>
      </c>
      <c t="n" r="D32" s="6">
        <v>-2324</v>
      </c>
    </row>
    <row spans="1:4" r="33">
      <c t="s" r="A33" s="4">
        <v>119</v>
      </c>
      <c t="n" r="C33" s="6">
        <v>-34</v>
      </c>
      <c t="n" r="D33" s="6">
        <v>-16</v>
      </c>
    </row>
    <row spans="1:4" r="34">
      <c t="s" r="A34" s="4">
        <v>120</v>
      </c>
      <c t="n" r="C34" s="6">
        <v>-886</v>
      </c>
      <c t="n" r="D34" s="6">
        <v>-356</v>
      </c>
    </row>
    <row spans="1:4" r="35">
      <c t="s" r="A35" s="4">
        <v>121</v>
      </c>
      <c t="n" r="C35" s="6">
        <v>2785</v>
      </c>
      <c t="n" r="D35" s="6">
        <v>4388</v>
      </c>
    </row>
    <row spans="1:4" r="36">
      <c t="s" r="A36" s="4">
        <v>122</v>
      </c>
      <c t="n" r="C36" s="6">
        <v>1899</v>
      </c>
      <c t="n" r="D36" s="6">
        <v>4032</v>
      </c>
    </row>
    <row spans="1:4" r="37">
      <c t="s" r="A37" s="3">
        <v>123</v>
      </c>
    </row>
    <row spans="1:4" r="38">
      <c t="s" r="A38" s="4">
        <v>124</v>
      </c>
      <c t="n" r="C38" s="6">
        <v>460</v>
      </c>
      <c t="n" r="D38" s="6">
        <v>530</v>
      </c>
    </row>
    <row spans="1:4" r="39">
      <c t="s" r="A39" s="4">
        <v>125</v>
      </c>
      <c t="n" r="C39" s="7">
        <v>42</v>
      </c>
      <c t="n" r="D39" s="7">
        <v>45</v>
      </c>
    </row>
    <row spans="1:4" r="40">
      <c t="n" r="A40"/>
    </row>
    <row spans="1:4" r="41">
      <c t="s" r="A41" s="4">
        <v>73</v>
      </c>
      <c t="s" r="B41" s="4">
        <v>126</v>
      </c>
    </row>
  </sheetData>
  <mergeCells count="4">
    <mergeCell ref="A1:B2"/>
    <mergeCell ref="C1:D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67</v>
      </c>
      <c t="s" r="B1" s="2">
        <v>24</v>
      </c>
      <c t="s" r="D1" s="2">
        <v>1</v>
      </c>
    </row>
    <row spans="1:6" r="2">
      <c t="s" r="B2" s="2">
        <v>25</v>
      </c>
      <c t="s" r="C2" s="2">
        <v>26</v>
      </c>
      <c t="s" r="D2" s="2">
        <v>25</v>
      </c>
      <c t="s" r="E2" s="2">
        <v>26</v>
      </c>
      <c t="s" r="F2" s="2">
        <v>368</v>
      </c>
    </row>
    <row spans="1:6" r="3">
      <c t="s" r="A3" s="3">
        <v>170</v>
      </c>
    </row>
    <row spans="1:6" r="4">
      <c t="s" r="A4" s="4">
        <v>369</v>
      </c>
      <c t="n" r="F4" s="6">
        <v>10</v>
      </c>
    </row>
    <row spans="1:6" r="5">
      <c t="s" r="A5" s="4">
        <v>370</v>
      </c>
      <c t="n" r="D5" s="10">
        <v>8.9</v>
      </c>
      <c t="n" r="E5" s="10">
        <v>12.1</v>
      </c>
    </row>
    <row spans="1:6" r="6">
      <c t="s" r="A6" s="4">
        <v>371</v>
      </c>
      <c t="n" r="D6" s="7">
        <v>1200</v>
      </c>
      <c t="n" r="E6" s="7">
        <v>1700</v>
      </c>
    </row>
    <row spans="1:6" r="7">
      <c t="s" r="A7" s="4">
        <v>372</v>
      </c>
      <c t="n" r="B7" s="10">
        <v>10.7</v>
      </c>
      <c t="n" r="D7" s="10">
        <v>10.7</v>
      </c>
    </row>
    <row spans="1:6" r="8">
      <c t="s" r="A8" s="4">
        <v>373</v>
      </c>
      <c t="s" r="B8" s="4">
        <v>374</v>
      </c>
      <c t="s" r="D8" s="4">
        <v>374</v>
      </c>
    </row>
    <row spans="1:6" r="9">
      <c t="s" r="A9" s="4">
        <v>375</v>
      </c>
      <c t="n" r="B9" s="8">
        <v>0.76</v>
      </c>
      <c t="n" r="C9" s="8">
        <v>0.6899999999999999</v>
      </c>
      <c t="n" r="D9" s="8">
        <v>1.52</v>
      </c>
      <c t="n" r="E9" s="8">
        <v>1.38</v>
      </c>
    </row>
    <row spans="1:6" r="10">
      <c t="s" r="A10" s="4">
        <v>376</v>
      </c>
      <c t="n" r="B10" s="7">
        <v>232</v>
      </c>
      <c t="n" r="C10" s="7">
        <v>226</v>
      </c>
      <c t="n" r="D10" s="7">
        <v>447</v>
      </c>
      <c t="n" r="E10" s="7">
        <v>432</v>
      </c>
    </row>
    <row spans="1:6" r="11">
      <c t="s" r="A11" s="4">
        <v>377</v>
      </c>
      <c t="n" r="D11" s="6">
        <v>166</v>
      </c>
      <c t="n" r="E11" s="6">
        <v>222</v>
      </c>
    </row>
    <row spans="1:6" r="12">
      <c t="s" r="A12" s="4">
        <v>378</v>
      </c>
      <c t="n" r="D12" s="7">
        <v>37</v>
      </c>
      <c t="n" r="E12" s="7">
        <v>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379</v>
      </c>
      <c t="s" r="B1" s="2">
        <v>1</v>
      </c>
    </row>
    <row spans="1:3" r="2">
      <c t="s" r="B2" s="2">
        <v>25</v>
      </c>
      <c t="s" r="C2" s="2">
        <v>26</v>
      </c>
    </row>
    <row spans="1:3" r="3">
      <c t="s" r="A3" s="3">
        <v>380</v>
      </c>
    </row>
    <row spans="1:3" r="4">
      <c t="s" r="A4" s="4">
        <v>381</v>
      </c>
      <c t="n" r="B4" s="7">
        <v>-3286</v>
      </c>
      <c t="n" r="C4" s="7">
        <v>-2932</v>
      </c>
    </row>
    <row spans="1:3" r="5">
      <c t="s" r="A5" s="4">
        <v>382</v>
      </c>
      <c t="n" r="B5" s="6">
        <v>405</v>
      </c>
      <c t="n" r="C5" s="6">
        <v>-231</v>
      </c>
    </row>
    <row spans="1:3" r="6">
      <c t="s" r="A6" s="4">
        <v>57</v>
      </c>
      <c t="n" r="B6" s="6">
        <v>84</v>
      </c>
      <c t="n" r="C6" s="6">
        <v>-71</v>
      </c>
    </row>
    <row spans="1:3" r="7">
      <c t="s" r="A7" s="4">
        <v>383</v>
      </c>
      <c t="n" r="B7" s="6">
        <v>321</v>
      </c>
      <c t="n" r="C7" s="6">
        <v>-160</v>
      </c>
    </row>
    <row spans="1:3" r="8">
      <c t="s" r="A8" s="4">
        <v>384</v>
      </c>
      <c t="n" r="B8" s="6">
        <v>-2965</v>
      </c>
      <c t="n" r="C8" s="6">
        <v>-3092</v>
      </c>
    </row>
    <row spans="1:3" r="9">
      <c t="s" r="A9" s="4">
        <v>385</v>
      </c>
    </row>
    <row spans="1:3" r="10">
      <c t="s" r="A10" s="3">
        <v>380</v>
      </c>
    </row>
    <row spans="1:3" r="11">
      <c t="s" r="A11" s="4">
        <v>381</v>
      </c>
      <c t="n" r="B11" s="6">
        <v>-487</v>
      </c>
      <c t="n" r="C11" s="6">
        <v>-173</v>
      </c>
    </row>
    <row spans="1:3" r="12">
      <c t="s" r="A12" s="4">
        <v>382</v>
      </c>
      <c t="n" r="B12" s="6">
        <v>158</v>
      </c>
      <c t="n" r="C12" s="6">
        <v>-384</v>
      </c>
    </row>
    <row spans="1:3" r="13">
      <c t="s" r="A13" s="4">
        <v>57</v>
      </c>
      <c t="n" r="B13" s="6">
        <v>37</v>
      </c>
      <c t="n" r="C13" s="6">
        <v>-135</v>
      </c>
    </row>
    <row spans="1:3" r="14">
      <c t="s" r="A14" s="4">
        <v>383</v>
      </c>
      <c t="n" r="B14" s="6">
        <v>121</v>
      </c>
      <c t="n" r="C14" s="6">
        <v>-249</v>
      </c>
    </row>
    <row spans="1:3" r="15">
      <c t="s" r="A15" s="4">
        <v>384</v>
      </c>
      <c t="n" r="B15" s="6">
        <v>-366</v>
      </c>
      <c t="n" r="C15" s="6">
        <v>-422</v>
      </c>
    </row>
    <row spans="1:3" r="16">
      <c t="s" r="A16" s="4">
        <v>386</v>
      </c>
    </row>
    <row spans="1:3" r="17">
      <c t="s" r="A17" s="3">
        <v>380</v>
      </c>
    </row>
    <row spans="1:3" r="18">
      <c t="s" r="A18" s="4">
        <v>381</v>
      </c>
      <c t="n" r="B18" s="6">
        <v>20</v>
      </c>
      <c t="n" r="C18" s="6">
        <v>22</v>
      </c>
    </row>
    <row spans="1:3" r="19">
      <c t="s" r="A19" s="4">
        <v>382</v>
      </c>
      <c t="n" r="B19" s="6">
        <v>-4</v>
      </c>
      <c t="n" r="C19" s="6">
        <v>0</v>
      </c>
    </row>
    <row spans="1:3" r="20">
      <c t="s" r="A20" s="4">
        <v>57</v>
      </c>
      <c t="n" r="B20" s="6">
        <v>-2</v>
      </c>
      <c t="n" r="C20" s="6">
        <v>1</v>
      </c>
    </row>
    <row spans="1:3" r="21">
      <c t="s" r="A21" s="4">
        <v>383</v>
      </c>
      <c t="n" r="B21" s="6">
        <v>-2</v>
      </c>
      <c t="n" r="C21" s="6">
        <v>-1</v>
      </c>
    </row>
    <row spans="1:3" r="22">
      <c t="s" r="A22" s="4">
        <v>384</v>
      </c>
      <c t="n" r="B22" s="6">
        <v>18</v>
      </c>
      <c t="n" r="C22" s="6">
        <v>21</v>
      </c>
    </row>
    <row spans="1:3" r="23">
      <c t="s" r="A23" s="4">
        <v>387</v>
      </c>
    </row>
    <row spans="1:3" r="24">
      <c t="s" r="A24" s="3">
        <v>380</v>
      </c>
    </row>
    <row spans="1:3" r="25">
      <c t="s" r="A25" s="4">
        <v>381</v>
      </c>
      <c t="n" r="B25" s="6">
        <v>178</v>
      </c>
      <c t="n" r="C25" s="6">
        <v>541</v>
      </c>
    </row>
    <row spans="1:3" r="26">
      <c t="s" r="A26" s="4">
        <v>382</v>
      </c>
      <c t="n" r="B26" s="6">
        <v>125</v>
      </c>
      <c t="n" r="C26" s="6">
        <v>-35</v>
      </c>
    </row>
    <row spans="1:3" r="27">
      <c t="s" r="A27" s="4">
        <v>57</v>
      </c>
      <c t="n" r="B27" s="6">
        <v>3</v>
      </c>
      <c t="n" r="C27" s="6">
        <v>-3</v>
      </c>
    </row>
    <row spans="1:3" r="28">
      <c t="s" r="A28" s="4">
        <v>383</v>
      </c>
      <c t="n" r="B28" s="6">
        <v>122</v>
      </c>
      <c t="n" r="C28" s="6">
        <v>-32</v>
      </c>
    </row>
    <row spans="1:3" r="29">
      <c t="s" r="A29" s="4">
        <v>384</v>
      </c>
      <c t="n" r="B29" s="6">
        <v>300</v>
      </c>
      <c t="n" r="C29" s="6">
        <v>509</v>
      </c>
    </row>
    <row spans="1:3" r="30">
      <c t="s" r="A30" s="4">
        <v>388</v>
      </c>
    </row>
    <row spans="1:3" r="31">
      <c t="s" r="A31" s="3">
        <v>380</v>
      </c>
    </row>
    <row spans="1:3" r="32">
      <c t="s" r="A32" s="4">
        <v>381</v>
      </c>
      <c t="n" r="B32" s="6">
        <v>-2997</v>
      </c>
      <c t="n" r="C32" s="6">
        <v>-3322</v>
      </c>
    </row>
    <row spans="1:3" r="33">
      <c t="s" r="A33" s="4">
        <v>382</v>
      </c>
      <c t="n" r="B33" s="6">
        <v>126</v>
      </c>
      <c t="n" r="C33" s="6">
        <v>188</v>
      </c>
    </row>
    <row spans="1:3" r="34">
      <c t="s" r="A34" s="4">
        <v>57</v>
      </c>
      <c t="n" r="B34" s="6">
        <v>46</v>
      </c>
      <c t="n" r="C34" s="6">
        <v>66</v>
      </c>
    </row>
    <row spans="1:3" r="35">
      <c t="s" r="A35" s="4">
        <v>383</v>
      </c>
      <c t="n" r="B35" s="6">
        <v>80</v>
      </c>
      <c t="n" r="C35" s="6">
        <v>122</v>
      </c>
    </row>
    <row spans="1:3" r="36">
      <c t="s" r="A36" s="4">
        <v>384</v>
      </c>
      <c t="n" r="B36" s="7">
        <v>-2917</v>
      </c>
      <c t="n" r="C36" s="7">
        <v>-3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389</v>
      </c>
      <c t="s" r="B1" s="2">
        <v>24</v>
      </c>
      <c t="s" r="C1" s="2">
        <v>1</v>
      </c>
    </row>
    <row spans="1:6" r="2">
      <c t="s" r="B2" s="2">
        <v>25</v>
      </c>
      <c t="s" r="C2" s="2">
        <v>25</v>
      </c>
      <c t="s" r="D2" s="2">
        <v>61</v>
      </c>
      <c t="s" r="E2" s="2">
        <v>26</v>
      </c>
      <c t="s" r="F2" s="2">
        <v>390</v>
      </c>
    </row>
    <row spans="1:6" r="3">
      <c t="s" r="A3" s="3">
        <v>391</v>
      </c>
    </row>
    <row spans="1:6" r="4">
      <c t="s" r="A4" s="4">
        <v>392</v>
      </c>
      <c t="s" r="C4" s="4">
        <v>393</v>
      </c>
    </row>
    <row spans="1:6" r="5">
      <c t="s" r="A5" s="4">
        <v>394</v>
      </c>
      <c t="n" r="B5" s="7">
        <v>7400</v>
      </c>
      <c t="n" r="C5" s="7">
        <v>7400</v>
      </c>
      <c t="n" r="D5" s="7">
        <v>7200</v>
      </c>
    </row>
    <row spans="1:6" r="6">
      <c t="s" r="A6" s="4">
        <v>395</v>
      </c>
      <c t="n" r="B6" s="6">
        <v>0</v>
      </c>
      <c t="n" r="C6" s="6">
        <v>0</v>
      </c>
      <c t="n" r="D6" s="6">
        <v>0</v>
      </c>
    </row>
    <row spans="1:6" r="7">
      <c t="s" r="A7" s="4">
        <v>396</v>
      </c>
      <c t="n" r="B7" s="6">
        <v>0</v>
      </c>
      <c t="n" r="C7" s="6">
        <v>0</v>
      </c>
      <c t="n" r="D7" s="6">
        <v>0</v>
      </c>
    </row>
    <row spans="1:6" r="8">
      <c t="s" r="A8" s="4">
        <v>63</v>
      </c>
      <c t="n" r="B8" s="6">
        <v>1899</v>
      </c>
      <c t="n" r="C8" s="6">
        <v>1899</v>
      </c>
      <c t="n" r="D8" s="7">
        <v>2785</v>
      </c>
      <c t="n" r="E8" s="7">
        <v>4032</v>
      </c>
      <c t="n" r="F8" s="7">
        <v>4388</v>
      </c>
    </row>
    <row spans="1:6" r="9">
      <c t="s" r="A9" s="4">
        <v>397</v>
      </c>
      <c t="n" r="B9" s="7">
        <v>25</v>
      </c>
      <c t="n" r="C9" s="7">
        <v>105</v>
      </c>
    </row>
    <row spans="1:6" r="10">
      <c t="s" r="A10" s="4">
        <v>398</v>
      </c>
    </row>
    <row spans="1:6" r="11">
      <c t="s" r="A11" s="3">
        <v>391</v>
      </c>
    </row>
    <row spans="1:6" r="12">
      <c t="s" r="A12" s="4">
        <v>399</v>
      </c>
      <c t="s" r="C12" s="4">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01</v>
      </c>
      <c t="s" r="B1" s="2">
        <v>1</v>
      </c>
    </row>
    <row spans="1:2" r="2">
      <c t="s" r="B2" s="2">
        <v>309</v>
      </c>
    </row>
    <row spans="1:2" r="3">
      <c t="s" r="A3" s="3">
        <v>402</v>
      </c>
    </row>
    <row spans="1:2" r="4">
      <c t="s" r="A4" s="4">
        <v>403</v>
      </c>
      <c t="n" r="B4" s="7">
        <v>1</v>
      </c>
    </row>
    <row spans="1:2" r="5">
      <c t="s" r="A5" s="4">
        <v>398</v>
      </c>
    </row>
    <row spans="1:2" r="6">
      <c t="s" r="A6" s="3">
        <v>402</v>
      </c>
    </row>
    <row spans="1:2" r="7">
      <c t="s" r="A7" s="4">
        <v>404</v>
      </c>
      <c t="s" r="B7" s="4">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6</v>
      </c>
      <c t="s" r="B1" s="2">
        <v>1</v>
      </c>
    </row>
    <row spans="1:3" r="2">
      <c t="s" r="B2" s="2">
        <v>25</v>
      </c>
      <c t="s" r="C2" s="2">
        <v>26</v>
      </c>
    </row>
    <row spans="1:3" r="3">
      <c t="s" r="A3" s="3">
        <v>407</v>
      </c>
    </row>
    <row spans="1:3" r="4">
      <c t="s" r="A4" s="4">
        <v>408</v>
      </c>
      <c t="n" r="B4" s="7">
        <v>465</v>
      </c>
      <c t="n" r="C4" s="7">
        <v>428</v>
      </c>
    </row>
    <row spans="1:3" r="5">
      <c t="s" r="A5" s="4">
        <v>409</v>
      </c>
      <c t="n" r="B5" s="6">
        <v>55</v>
      </c>
      <c t="n" r="C5" s="6">
        <v>68</v>
      </c>
    </row>
    <row spans="1:3" r="6">
      <c t="s" r="A6" s="4">
        <v>410</v>
      </c>
      <c t="n" r="B6" s="6">
        <v>-42</v>
      </c>
      <c t="n" r="C6" s="6">
        <v>-58</v>
      </c>
    </row>
    <row spans="1:3" r="7">
      <c t="s" r="A7" s="4">
        <v>411</v>
      </c>
      <c t="n" r="B7" s="6">
        <v>-1</v>
      </c>
      <c t="n" r="C7" s="6">
        <v>0</v>
      </c>
    </row>
    <row spans="1:3" r="8">
      <c t="s" r="A8" s="4">
        <v>412</v>
      </c>
      <c t="n" r="B8" s="7">
        <v>477</v>
      </c>
      <c t="n" r="C8" s="7">
        <v>4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13</v>
      </c>
      <c t="s" r="B1" s="2">
        <v>24</v>
      </c>
      <c t="s" r="D1" s="2">
        <v>1</v>
      </c>
    </row>
    <row spans="1:5" r="2">
      <c t="s" r="B2" s="2">
        <v>25</v>
      </c>
      <c t="s" r="C2" s="2">
        <v>26</v>
      </c>
      <c t="s" r="D2" s="2">
        <v>25</v>
      </c>
      <c t="s" r="E2" s="2">
        <v>26</v>
      </c>
    </row>
    <row spans="1:5" r="3">
      <c t="s" r="A3" s="4">
        <v>414</v>
      </c>
    </row>
    <row spans="1:5" r="4">
      <c t="s" r="A4" s="3">
        <v>415</v>
      </c>
    </row>
    <row spans="1:5" r="5">
      <c t="s" r="A5" s="4">
        <v>416</v>
      </c>
      <c t="n" r="B5" s="7">
        <v>44</v>
      </c>
      <c t="n" r="C5" s="7">
        <v>57</v>
      </c>
      <c t="n" r="D5" s="7">
        <v>88</v>
      </c>
      <c t="n" r="E5" s="7">
        <v>114</v>
      </c>
    </row>
    <row spans="1:5" r="6">
      <c t="s" r="A6" s="4">
        <v>417</v>
      </c>
      <c t="n" r="B6" s="6">
        <v>114</v>
      </c>
      <c t="n" r="C6" s="6">
        <v>133</v>
      </c>
      <c t="n" r="D6" s="6">
        <v>228</v>
      </c>
      <c t="n" r="E6" s="6">
        <v>266</v>
      </c>
    </row>
    <row spans="1:5" r="7">
      <c t="s" r="A7" s="4">
        <v>418</v>
      </c>
      <c t="n" r="B7" s="6">
        <v>-178</v>
      </c>
      <c t="n" r="C7" s="6">
        <v>-174</v>
      </c>
      <c t="n" r="D7" s="6">
        <v>-356</v>
      </c>
      <c t="n" r="E7" s="6">
        <v>-348</v>
      </c>
    </row>
    <row spans="1:5" r="8">
      <c t="s" r="A8" s="4">
        <v>419</v>
      </c>
      <c t="n" r="B8" s="6">
        <v>84</v>
      </c>
      <c t="n" r="C8" s="6">
        <v>109</v>
      </c>
      <c t="n" r="D8" s="6">
        <v>168</v>
      </c>
      <c t="n" r="E8" s="6">
        <v>219</v>
      </c>
    </row>
    <row spans="1:5" r="9">
      <c t="s" r="A9" s="4">
        <v>420</v>
      </c>
      <c t="n" r="B9" s="6">
        <v>-17</v>
      </c>
      <c t="n" r="C9" s="6">
        <v>-17</v>
      </c>
      <c t="n" r="D9" s="6">
        <v>-34</v>
      </c>
      <c t="n" r="E9" s="6">
        <v>-34</v>
      </c>
    </row>
    <row spans="1:5" r="10">
      <c t="s" r="A10" s="4">
        <v>421</v>
      </c>
      <c t="n" r="B10" s="6">
        <v>47</v>
      </c>
      <c t="n" r="C10" s="6">
        <v>108</v>
      </c>
      <c t="n" r="D10" s="6">
        <v>94</v>
      </c>
      <c t="n" r="E10" s="6">
        <v>217</v>
      </c>
    </row>
    <row spans="1:5" r="11">
      <c t="s" r="A11" s="4">
        <v>422</v>
      </c>
    </row>
    <row spans="1:5" r="12">
      <c t="s" r="A12" s="3">
        <v>415</v>
      </c>
    </row>
    <row spans="1:5" r="13">
      <c t="s" r="A13" s="4">
        <v>416</v>
      </c>
      <c t="n" r="B13" s="6">
        <v>2</v>
      </c>
      <c t="n" r="C13" s="6">
        <v>3</v>
      </c>
      <c t="n" r="D13" s="6">
        <v>5</v>
      </c>
      <c t="n" r="E13" s="6">
        <v>6</v>
      </c>
    </row>
    <row spans="1:5" r="14">
      <c t="s" r="A14" s="4">
        <v>417</v>
      </c>
      <c t="n" r="B14" s="6">
        <v>9</v>
      </c>
      <c t="n" r="C14" s="6">
        <v>11</v>
      </c>
      <c t="n" r="D14" s="6">
        <v>17</v>
      </c>
      <c t="n" r="E14" s="6">
        <v>22</v>
      </c>
    </row>
    <row spans="1:5" r="15">
      <c t="s" r="A15" s="4">
        <v>418</v>
      </c>
      <c t="n" r="B15" s="6">
        <v>-8</v>
      </c>
      <c t="n" r="C15" s="6">
        <v>-8</v>
      </c>
      <c t="n" r="D15" s="6">
        <v>-16</v>
      </c>
      <c t="n" r="E15" s="6">
        <v>-16</v>
      </c>
    </row>
    <row spans="1:5" r="16">
      <c t="s" r="A16" s="4">
        <v>419</v>
      </c>
      <c t="n" r="B16" s="6">
        <v>-1</v>
      </c>
      <c t="n" r="C16" s="6">
        <v>1</v>
      </c>
      <c t="n" r="D16" s="6">
        <v>-2</v>
      </c>
      <c t="n" r="E16" s="6">
        <v>3</v>
      </c>
    </row>
    <row spans="1:5" r="17">
      <c t="s" r="A17" s="4">
        <v>420</v>
      </c>
      <c t="n" r="B17" s="6">
        <v>-1</v>
      </c>
      <c t="n" r="C17" s="6">
        <v>-1</v>
      </c>
      <c t="n" r="D17" s="6">
        <v>-3</v>
      </c>
      <c t="n" r="E17" s="6">
        <v>-2</v>
      </c>
    </row>
    <row spans="1:5" r="18">
      <c t="s" r="A18" s="4">
        <v>421</v>
      </c>
      <c t="n" r="B18" s="7">
        <v>1</v>
      </c>
      <c t="n" r="C18" s="7">
        <v>6</v>
      </c>
      <c t="n" r="D18" s="7">
        <v>1</v>
      </c>
      <c t="n" r="E18" s="7">
        <v>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r="A1" s="1">
        <v>423</v>
      </c>
      <c t="s" r="B1" s="2">
        <v>1</v>
      </c>
    </row>
    <row spans="1:2" r="2">
      <c t="s" r="B2" s="2">
        <v>424</v>
      </c>
    </row>
    <row spans="1:2" r="3">
      <c t="s" r="A3" s="3">
        <v>425</v>
      </c>
    </row>
    <row spans="1:2" r="4">
      <c t="s" r="A4" s="4">
        <v>426</v>
      </c>
      <c t="n" r="B4" s="6">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3"/>
    <col customWidth="1" max="2" min="2" width="73"/>
    <col customWidth="1" max="3" min="3" width="15"/>
    <col customWidth="1" max="4" min="4" width="14"/>
    <col customWidth="1" max="5" min="5" width="15"/>
    <col customWidth="1" max="6" min="6" width="14"/>
  </cols>
  <sheetData>
    <row spans="1:6" r="1">
      <c t="s" r="A1" s="1">
        <v>427</v>
      </c>
      <c t="s" r="C1" s="2">
        <v>24</v>
      </c>
      <c t="s" r="E1" s="2">
        <v>1</v>
      </c>
    </row>
    <row spans="1:6" r="2">
      <c t="s" r="C2" s="2">
        <v>25</v>
      </c>
      <c t="s" r="D2" s="2">
        <v>26</v>
      </c>
      <c t="s" r="E2" s="2">
        <v>25</v>
      </c>
      <c t="s" r="F2" s="2">
        <v>26</v>
      </c>
    </row>
    <row spans="1:6" r="3">
      <c t="s" r="A3" s="3">
        <v>428</v>
      </c>
    </row>
    <row spans="1:6" r="4">
      <c t="s" r="A4" s="4">
        <v>429</v>
      </c>
      <c t="n" r="C4" s="7">
        <v>7665</v>
      </c>
      <c t="n" r="D4" s="7">
        <v>7882</v>
      </c>
      <c t="n" r="E4" s="7">
        <v>15389</v>
      </c>
      <c t="n" r="F4" s="7">
        <v>15666</v>
      </c>
    </row>
    <row spans="1:6" r="5">
      <c t="s" r="A5" s="4">
        <v>34</v>
      </c>
      <c t="n" r="C5" s="6">
        <v>1070</v>
      </c>
      <c t="n" r="D5" s="6">
        <v>1081</v>
      </c>
      <c t="n" r="E5" s="6">
        <v>2123</v>
      </c>
      <c t="n" r="F5" s="6">
        <v>2108</v>
      </c>
    </row>
    <row spans="1:6" r="6">
      <c t="s" r="A6" s="4">
        <v>263</v>
      </c>
    </row>
    <row spans="1:6" r="7">
      <c t="s" r="A7" s="3">
        <v>428</v>
      </c>
    </row>
    <row spans="1:6" r="8">
      <c t="s" r="A8" s="4">
        <v>429</v>
      </c>
      <c t="n" r="C8" s="6">
        <v>2134</v>
      </c>
      <c t="n" r="D8" s="6">
        <v>2258</v>
      </c>
      <c t="n" r="E8" s="6">
        <v>4121</v>
      </c>
      <c t="n" r="F8" s="6">
        <v>4366</v>
      </c>
    </row>
    <row spans="1:6" r="9">
      <c t="s" r="A9" s="4">
        <v>34</v>
      </c>
      <c t="n" r="C9" s="6">
        <v>434</v>
      </c>
      <c t="n" r="D9" s="6">
        <v>439</v>
      </c>
      <c t="n" r="E9" s="6">
        <v>845</v>
      </c>
      <c t="n" r="F9" s="6">
        <v>870</v>
      </c>
    </row>
    <row spans="1:6" r="10">
      <c t="s" r="A10" s="4">
        <v>264</v>
      </c>
    </row>
    <row spans="1:6" r="11">
      <c t="s" r="A11" s="3">
        <v>428</v>
      </c>
    </row>
    <row spans="1:6" r="12">
      <c t="s" r="A12" s="4">
        <v>429</v>
      </c>
      <c t="n" r="C12" s="6">
        <v>1315</v>
      </c>
      <c t="n" r="D12" s="6">
        <v>1408</v>
      </c>
      <c t="n" r="E12" s="6">
        <v>2588</v>
      </c>
      <c t="n" r="F12" s="6">
        <v>2771</v>
      </c>
    </row>
    <row spans="1:6" r="13">
      <c t="s" r="A13" s="4">
        <v>34</v>
      </c>
      <c t="n" r="C13" s="6">
        <v>219</v>
      </c>
      <c t="n" r="D13" s="6">
        <v>226</v>
      </c>
      <c t="n" r="E13" s="6">
        <v>436</v>
      </c>
      <c t="n" r="F13" s="6">
        <v>430</v>
      </c>
    </row>
    <row spans="1:6" r="14">
      <c t="s" r="A14" s="4">
        <v>265</v>
      </c>
    </row>
    <row spans="1:6" r="15">
      <c t="s" r="A15" s="3">
        <v>428</v>
      </c>
    </row>
    <row spans="1:6" r="16">
      <c t="s" r="A16" s="4">
        <v>429</v>
      </c>
      <c t="n" r="C16" s="6">
        <v>2229</v>
      </c>
      <c t="n" r="D16" s="6">
        <v>2215</v>
      </c>
      <c t="n" r="E16" s="6">
        <v>4562</v>
      </c>
      <c t="n" r="F16" s="6">
        <v>4585</v>
      </c>
    </row>
    <row spans="1:6" r="17">
      <c t="s" r="A17" s="4">
        <v>34</v>
      </c>
      <c t="n" r="C17" s="6">
        <v>244</v>
      </c>
      <c t="n" r="D17" s="6">
        <v>237</v>
      </c>
      <c t="n" r="E17" s="6">
        <v>492</v>
      </c>
      <c t="n" r="F17" s="6">
        <v>454</v>
      </c>
    </row>
    <row spans="1:6" r="18">
      <c t="s" r="A18" s="4">
        <v>267</v>
      </c>
    </row>
    <row spans="1:6" r="19">
      <c t="s" r="A19" s="3">
        <v>428</v>
      </c>
    </row>
    <row spans="1:6" r="20">
      <c t="s" r="A20" s="4">
        <v>429</v>
      </c>
      <c t="n" r="C20" s="6">
        <v>1987</v>
      </c>
      <c t="n" r="D20" s="6">
        <v>2001</v>
      </c>
      <c t="n" r="E20" s="6">
        <v>4118</v>
      </c>
      <c t="n" r="F20" s="6">
        <v>3944</v>
      </c>
    </row>
    <row spans="1:6" r="21">
      <c t="s" r="A21" s="4">
        <v>34</v>
      </c>
      <c t="n" r="C21" s="6">
        <v>181</v>
      </c>
      <c t="n" r="D21" s="6">
        <v>187</v>
      </c>
      <c t="n" r="E21" s="6">
        <v>373</v>
      </c>
      <c t="n" r="F21" s="6">
        <v>375</v>
      </c>
    </row>
    <row spans="1:6" r="22">
      <c t="s" r="A22" s="4">
        <v>430</v>
      </c>
    </row>
    <row spans="1:6" r="23">
      <c t="s" r="A23" s="3">
        <v>428</v>
      </c>
    </row>
    <row spans="1:6" r="24">
      <c t="s" r="A24" s="4">
        <v>429</v>
      </c>
      <c t="s" r="B24" s="4">
        <v>73</v>
      </c>
      <c t="n" r="C24" s="6">
        <v>0</v>
      </c>
      <c t="n" r="D24" s="6">
        <v>0</v>
      </c>
      <c t="n" r="E24" s="6">
        <v>0</v>
      </c>
      <c t="n" r="F24" s="6">
        <v>0</v>
      </c>
    </row>
    <row spans="1:6" r="25">
      <c t="s" r="A25" s="4">
        <v>34</v>
      </c>
      <c t="s" r="B25" s="4">
        <v>73</v>
      </c>
      <c t="n" r="C25" s="7">
        <v>-8</v>
      </c>
      <c t="n" r="D25" s="7">
        <v>-8</v>
      </c>
      <c t="n" r="E25" s="7">
        <v>-23</v>
      </c>
      <c t="n" r="F25" s="7">
        <v>-21</v>
      </c>
    </row>
    <row spans="1:6" r="26">
      <c t="n" r="A26"/>
    </row>
    <row spans="1:6" r="27">
      <c t="s" r="A27" s="4">
        <v>73</v>
      </c>
      <c t="s" r="B27" s="4">
        <v>431</v>
      </c>
    </row>
  </sheetData>
  <mergeCells count="5">
    <mergeCell ref="A1:B2"/>
    <mergeCell ref="C1:D1"/>
    <mergeCell ref="E1:F1"/>
    <mergeCell ref="A26:E26"/>
    <mergeCell ref="B27:E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spans="1:2" r="1">
      <c t="s" r="A1" s="1">
        <v>432</v>
      </c>
      <c t="s" r="B1" s="2">
        <v>1</v>
      </c>
    </row>
    <row spans="1:2" r="2">
      <c t="s" r="B2" s="2">
        <v>25</v>
      </c>
    </row>
    <row spans="1:2" r="3">
      <c t="s" r="A3" s="3">
        <v>185</v>
      </c>
    </row>
    <row spans="1:2" r="4">
      <c t="s" r="A4" s="4">
        <v>433</v>
      </c>
      <c t="s" r="B4" s="4">
        <v>3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4</v>
      </c>
      <c t="s" r="B1" s="2">
        <v>24</v>
      </c>
      <c t="s" r="D1" s="2">
        <v>1</v>
      </c>
    </row>
    <row spans="1:5" r="2">
      <c t="s" r="B2" s="2">
        <v>25</v>
      </c>
      <c t="s" r="C2" s="2">
        <v>26</v>
      </c>
      <c t="s" r="D2" s="2">
        <v>25</v>
      </c>
      <c t="s" r="E2" s="2">
        <v>26</v>
      </c>
    </row>
    <row spans="1:5" r="3">
      <c t="s" r="A3" s="3">
        <v>27</v>
      </c>
    </row>
    <row spans="1:5" r="4">
      <c t="s" r="A4" s="4">
        <v>429</v>
      </c>
      <c t="n" r="B4" s="7">
        <v>7665</v>
      </c>
      <c t="n" r="C4" s="7">
        <v>7882</v>
      </c>
      <c t="n" r="D4" s="7">
        <v>15389</v>
      </c>
      <c t="n" r="E4" s="7">
        <v>15666</v>
      </c>
    </row>
    <row spans="1:5" r="5">
      <c t="s" r="A5" s="3">
        <v>31</v>
      </c>
    </row>
    <row spans="1:5" r="6">
      <c t="s" r="A6" s="4">
        <v>435</v>
      </c>
      <c t="n" r="B6" s="6">
        <v>6109</v>
      </c>
      <c t="n" r="C6" s="6">
        <v>6334</v>
      </c>
      <c t="n" r="D6" s="6">
        <v>12320</v>
      </c>
      <c t="n" r="E6" s="6">
        <v>12588</v>
      </c>
    </row>
    <row spans="1:5" r="7">
      <c t="s" r="A7" s="4">
        <v>32</v>
      </c>
      <c t="n" r="B7" s="6">
        <v>486</v>
      </c>
      <c t="n" r="C7" s="6">
        <v>467</v>
      </c>
      <c t="n" r="D7" s="6">
        <v>946</v>
      </c>
      <c t="n" r="E7" s="6">
        <v>970</v>
      </c>
    </row>
    <row spans="1:5" r="8">
      <c t="s" r="A8" s="4">
        <v>34</v>
      </c>
      <c t="n" r="B8" s="6">
        <v>1070</v>
      </c>
      <c t="n" r="C8" s="6">
        <v>1081</v>
      </c>
      <c t="n" r="D8" s="6">
        <v>2123</v>
      </c>
      <c t="n" r="E8" s="6">
        <v>2108</v>
      </c>
    </row>
    <row spans="1:5" r="9">
      <c t="s" r="A9" s="4">
        <v>35</v>
      </c>
      <c t="n" r="B9" s="6">
        <v>-23</v>
      </c>
      <c t="n" r="C9" s="6">
        <v>-20</v>
      </c>
      <c t="n" r="D9" s="6">
        <v>-45</v>
      </c>
      <c t="n" r="E9" s="6">
        <v>-41</v>
      </c>
    </row>
    <row spans="1:5" r="10">
      <c t="s" r="A10" s="4">
        <v>36</v>
      </c>
      <c t="n" r="B10" s="6">
        <v>1</v>
      </c>
      <c t="n" r="C10" s="6">
        <v>0</v>
      </c>
      <c t="n" r="D10" s="6">
        <v>11</v>
      </c>
      <c t="n" r="E10" s="6">
        <v>3</v>
      </c>
    </row>
    <row spans="1:5" r="11">
      <c t="s" r="A11" s="4">
        <v>37</v>
      </c>
      <c t="n" r="B11" s="6">
        <v>1048</v>
      </c>
      <c t="n" r="C11" s="6">
        <v>1061</v>
      </c>
      <c t="n" r="D11" s="6">
        <v>2089</v>
      </c>
      <c t="n" r="E11" s="6">
        <v>2070</v>
      </c>
    </row>
    <row spans="1:5" r="12">
      <c t="s" r="A12" s="4">
        <v>38</v>
      </c>
      <c t="n" r="B12" s="6">
        <v>290</v>
      </c>
      <c t="n" r="C12" s="6">
        <v>309</v>
      </c>
      <c t="n" r="D12" s="6">
        <v>601</v>
      </c>
      <c t="n" r="E12" s="6">
        <v>602</v>
      </c>
    </row>
    <row spans="1:5" r="13">
      <c t="s" r="A13" s="4">
        <v>40</v>
      </c>
      <c t="n" r="D13" s="6">
        <v>-13</v>
      </c>
      <c t="n" r="E13" s="6">
        <v>0</v>
      </c>
    </row>
    <row spans="1:5" r="14">
      <c t="s" r="A14" s="4">
        <v>436</v>
      </c>
      <c t="n" r="B14" s="6">
        <v>0</v>
      </c>
      <c t="n" r="C14" s="6">
        <v>0</v>
      </c>
      <c t="n" r="D14" s="6">
        <v>0</v>
      </c>
      <c t="n" r="E14" s="6">
        <v>0</v>
      </c>
    </row>
    <row spans="1:5" r="15">
      <c t="s" r="A15" s="4">
        <v>41</v>
      </c>
      <c t="n" r="B15" s="6">
        <v>758</v>
      </c>
      <c t="n" r="C15" s="6">
        <v>752</v>
      </c>
      <c t="n" r="D15" s="6">
        <v>1475</v>
      </c>
      <c t="n" r="E15" s="6">
        <v>1468</v>
      </c>
    </row>
    <row spans="1:5" r="16">
      <c t="s" r="A16" s="4">
        <v>59</v>
      </c>
      <c t="n" r="B16" s="6">
        <v>734</v>
      </c>
      <c t="n" r="C16" s="6">
        <v>876</v>
      </c>
      <c t="n" r="D16" s="6">
        <v>1796</v>
      </c>
      <c t="n" r="E16" s="6">
        <v>1308</v>
      </c>
    </row>
    <row spans="1:5" r="17">
      <c t="s" r="A17" s="4">
        <v>437</v>
      </c>
    </row>
    <row spans="1:5" r="18">
      <c t="s" r="A18" s="3">
        <v>27</v>
      </c>
    </row>
    <row spans="1:5" r="19">
      <c t="s" r="A19" s="4">
        <v>429</v>
      </c>
      <c t="n" r="B19" s="6">
        <v>0</v>
      </c>
      <c t="n" r="C19" s="6">
        <v>0</v>
      </c>
      <c t="n" r="D19" s="6">
        <v>0</v>
      </c>
      <c t="n" r="E19" s="6">
        <v>0</v>
      </c>
    </row>
    <row spans="1:5" r="20">
      <c t="s" r="A20" s="3">
        <v>31</v>
      </c>
    </row>
    <row spans="1:5" r="21">
      <c t="s" r="A21" s="4">
        <v>435</v>
      </c>
      <c t="n" r="B21" s="6">
        <v>0</v>
      </c>
      <c t="n" r="C21" s="6">
        <v>0</v>
      </c>
      <c t="n" r="D21" s="6">
        <v>0</v>
      </c>
      <c t="n" r="E21" s="6">
        <v>0</v>
      </c>
    </row>
    <row spans="1:5" r="22">
      <c t="s" r="A22" s="4">
        <v>32</v>
      </c>
      <c t="n" r="B22" s="6">
        <v>0</v>
      </c>
      <c t="n" r="C22" s="6">
        <v>0</v>
      </c>
      <c t="n" r="D22" s="6">
        <v>0</v>
      </c>
      <c t="n" r="E22" s="6">
        <v>0</v>
      </c>
    </row>
    <row spans="1:5" r="23">
      <c t="s" r="A23" s="4">
        <v>34</v>
      </c>
      <c t="n" r="B23" s="6">
        <v>0</v>
      </c>
      <c t="n" r="C23" s="6">
        <v>0</v>
      </c>
      <c t="n" r="D23" s="6">
        <v>0</v>
      </c>
      <c t="n" r="E23" s="6">
        <v>0</v>
      </c>
    </row>
    <row spans="1:5" r="24">
      <c t="s" r="A24" s="4">
        <v>35</v>
      </c>
      <c t="n" r="B24" s="6">
        <v>0</v>
      </c>
      <c t="n" r="C24" s="6">
        <v>0</v>
      </c>
      <c t="n" r="D24" s="6">
        <v>0</v>
      </c>
      <c t="n" r="E24" s="6">
        <v>0</v>
      </c>
    </row>
    <row spans="1:5" r="25">
      <c t="s" r="A25" s="4">
        <v>36</v>
      </c>
      <c t="n" r="B25" s="6">
        <v>0</v>
      </c>
      <c t="n" r="D25" s="6">
        <v>0</v>
      </c>
      <c t="n" r="E25" s="6">
        <v>0</v>
      </c>
    </row>
    <row spans="1:5" r="26">
      <c t="s" r="A26" s="4">
        <v>37</v>
      </c>
      <c t="n" r="B26" s="6">
        <v>0</v>
      </c>
      <c t="n" r="C26" s="6">
        <v>0</v>
      </c>
      <c t="n" r="D26" s="6">
        <v>0</v>
      </c>
      <c t="n" r="E26" s="6">
        <v>0</v>
      </c>
    </row>
    <row spans="1:5" r="27">
      <c t="s" r="A27" s="4">
        <v>38</v>
      </c>
      <c t="n" r="B27" s="6">
        <v>0</v>
      </c>
      <c t="n" r="C27" s="6">
        <v>0</v>
      </c>
      <c t="n" r="D27" s="6">
        <v>0</v>
      </c>
      <c t="n" r="E27" s="6">
        <v>0</v>
      </c>
    </row>
    <row spans="1:5" r="28">
      <c t="s" r="A28" s="4">
        <v>40</v>
      </c>
      <c t="n" r="D28" s="6">
        <v>0</v>
      </c>
    </row>
    <row spans="1:5" r="29">
      <c t="s" r="A29" s="4">
        <v>436</v>
      </c>
      <c t="n" r="B29" s="6">
        <v>-748</v>
      </c>
      <c t="n" r="C29" s="6">
        <v>-764</v>
      </c>
      <c t="n" r="D29" s="6">
        <v>-1495</v>
      </c>
      <c t="n" r="E29" s="6">
        <v>-1490</v>
      </c>
    </row>
    <row spans="1:5" r="30">
      <c t="s" r="A30" s="4">
        <v>41</v>
      </c>
      <c t="n" r="B30" s="6">
        <v>-748</v>
      </c>
      <c t="n" r="C30" s="6">
        <v>-764</v>
      </c>
      <c t="n" r="D30" s="6">
        <v>-1495</v>
      </c>
      <c t="n" r="E30" s="6">
        <v>-1490</v>
      </c>
    </row>
    <row spans="1:5" r="31">
      <c t="s" r="A31" s="4">
        <v>59</v>
      </c>
      <c t="n" r="B31" s="6">
        <v>-694</v>
      </c>
      <c t="n" r="C31" s="6">
        <v>-829</v>
      </c>
      <c t="n" r="D31" s="6">
        <v>-1756</v>
      </c>
      <c t="n" r="E31" s="6">
        <v>-1211</v>
      </c>
    </row>
    <row spans="1:5" r="32">
      <c t="s" r="A32" s="4">
        <v>438</v>
      </c>
    </row>
    <row spans="1:5" r="33">
      <c t="s" r="A33" s="3">
        <v>27</v>
      </c>
    </row>
    <row spans="1:5" r="34">
      <c t="s" r="A34" s="4">
        <v>429</v>
      </c>
      <c t="n" r="B34" s="6">
        <v>0</v>
      </c>
      <c t="n" r="C34" s="6">
        <v>0</v>
      </c>
      <c t="n" r="D34" s="6">
        <v>0</v>
      </c>
      <c t="n" r="E34" s="6">
        <v>0</v>
      </c>
    </row>
    <row spans="1:5" r="35">
      <c t="s" r="A35" s="3">
        <v>31</v>
      </c>
    </row>
    <row spans="1:5" r="36">
      <c t="s" r="A36" s="4">
        <v>435</v>
      </c>
      <c t="n" r="B36" s="6">
        <v>-2</v>
      </c>
      <c t="n" r="C36" s="6">
        <v>-4</v>
      </c>
      <c t="n" r="D36" s="6">
        <v>2</v>
      </c>
      <c t="n" r="E36" s="6">
        <v>-3</v>
      </c>
    </row>
    <row spans="1:5" r="37">
      <c t="s" r="A37" s="4">
        <v>32</v>
      </c>
      <c t="n" r="B37" s="6">
        <v>9</v>
      </c>
      <c t="n" r="C37" s="6">
        <v>12</v>
      </c>
      <c t="n" r="D37" s="6">
        <v>20</v>
      </c>
      <c t="n" r="E37" s="6">
        <v>24</v>
      </c>
    </row>
    <row spans="1:5" r="38">
      <c t="s" r="A38" s="4">
        <v>34</v>
      </c>
      <c t="n" r="B38" s="6">
        <v>-7</v>
      </c>
      <c t="n" r="C38" s="6">
        <v>-8</v>
      </c>
      <c t="n" r="D38" s="6">
        <v>-22</v>
      </c>
      <c t="n" r="E38" s="6">
        <v>-21</v>
      </c>
    </row>
    <row spans="1:5" r="39">
      <c t="s" r="A39" s="4">
        <v>35</v>
      </c>
      <c t="n" r="B39" s="6">
        <v>-23</v>
      </c>
      <c t="n" r="C39" s="6">
        <v>-20</v>
      </c>
      <c t="n" r="D39" s="6">
        <v>-46</v>
      </c>
      <c t="n" r="E39" s="6">
        <v>-43</v>
      </c>
    </row>
    <row spans="1:5" r="40">
      <c t="s" r="A40" s="4">
        <v>36</v>
      </c>
      <c t="n" r="B40" s="6">
        <v>1</v>
      </c>
      <c t="n" r="D40" s="6">
        <v>10</v>
      </c>
      <c t="n" r="E40" s="6">
        <v>1</v>
      </c>
    </row>
    <row spans="1:5" r="41">
      <c t="s" r="A41" s="4">
        <v>37</v>
      </c>
      <c t="n" r="B41" s="6">
        <v>-29</v>
      </c>
      <c t="n" r="C41" s="6">
        <v>-28</v>
      </c>
      <c t="n" r="D41" s="6">
        <v>-58</v>
      </c>
      <c t="n" r="E41" s="6">
        <v>-63</v>
      </c>
    </row>
    <row spans="1:5" r="42">
      <c t="s" r="A42" s="4">
        <v>38</v>
      </c>
      <c t="n" r="B42" s="6">
        <v>-39</v>
      </c>
      <c t="n" r="C42" s="6">
        <v>-16</v>
      </c>
      <c t="n" r="D42" s="6">
        <v>-51</v>
      </c>
      <c t="n" r="E42" s="6">
        <v>-41</v>
      </c>
    </row>
    <row spans="1:5" r="43">
      <c t="s" r="A43" s="4">
        <v>40</v>
      </c>
      <c t="n" r="D43" s="6">
        <v>-13</v>
      </c>
    </row>
    <row spans="1:5" r="44">
      <c t="s" r="A44" s="4">
        <v>436</v>
      </c>
      <c t="n" r="B44" s="6">
        <v>748</v>
      </c>
      <c t="n" r="C44" s="6">
        <v>764</v>
      </c>
      <c t="n" r="D44" s="6">
        <v>1495</v>
      </c>
      <c t="n" r="E44" s="6">
        <v>1490</v>
      </c>
    </row>
    <row spans="1:5" r="45">
      <c t="s" r="A45" s="4">
        <v>41</v>
      </c>
      <c t="n" r="B45" s="6">
        <v>758</v>
      </c>
      <c t="n" r="C45" s="6">
        <v>752</v>
      </c>
      <c t="n" r="D45" s="6">
        <v>1475</v>
      </c>
      <c t="n" r="E45" s="6">
        <v>1468</v>
      </c>
    </row>
    <row spans="1:5" r="46">
      <c t="s" r="A46" s="4">
        <v>59</v>
      </c>
      <c t="n" r="B46" s="6">
        <v>734</v>
      </c>
      <c t="n" r="C46" s="6">
        <v>876</v>
      </c>
      <c t="n" r="D46" s="6">
        <v>1796</v>
      </c>
      <c t="n" r="E46" s="6">
        <v>1308</v>
      </c>
    </row>
    <row spans="1:5" r="47">
      <c t="s" r="A47" s="4">
        <v>439</v>
      </c>
    </row>
    <row spans="1:5" r="48">
      <c t="s" r="A48" s="3">
        <v>27</v>
      </c>
    </row>
    <row spans="1:5" r="49">
      <c t="s" r="A49" s="4">
        <v>429</v>
      </c>
      <c t="n" r="B49" s="6">
        <v>6693</v>
      </c>
      <c t="n" r="C49" s="6">
        <v>6883</v>
      </c>
      <c t="n" r="D49" s="6">
        <v>13509</v>
      </c>
      <c t="n" r="E49" s="6">
        <v>13651</v>
      </c>
    </row>
    <row spans="1:5" r="50">
      <c t="s" r="A50" s="3">
        <v>31</v>
      </c>
    </row>
    <row spans="1:5" r="51">
      <c t="s" r="A51" s="4">
        <v>435</v>
      </c>
      <c t="n" r="B51" s="6">
        <v>5360</v>
      </c>
      <c t="n" r="C51" s="6">
        <v>5574</v>
      </c>
      <c t="n" r="D51" s="6">
        <v>10870</v>
      </c>
      <c t="n" r="E51" s="6">
        <v>11036</v>
      </c>
    </row>
    <row spans="1:5" r="52">
      <c t="s" r="A52" s="4">
        <v>32</v>
      </c>
      <c t="n" r="B52" s="6">
        <v>403</v>
      </c>
      <c t="n" r="C52" s="6">
        <v>381</v>
      </c>
      <c t="n" r="D52" s="6">
        <v>781</v>
      </c>
      <c t="n" r="E52" s="6">
        <v>797</v>
      </c>
    </row>
    <row spans="1:5" r="53">
      <c t="s" r="A53" s="4">
        <v>34</v>
      </c>
      <c t="n" r="B53" s="6">
        <v>930</v>
      </c>
      <c t="n" r="C53" s="6">
        <v>928</v>
      </c>
      <c t="n" r="D53" s="6">
        <v>1858</v>
      </c>
      <c t="n" r="E53" s="6">
        <v>1818</v>
      </c>
    </row>
    <row spans="1:5" r="54">
      <c t="s" r="A54" s="4">
        <v>35</v>
      </c>
      <c t="n" r="B54" s="6">
        <v>0</v>
      </c>
      <c t="n" r="C54" s="6">
        <v>-2</v>
      </c>
      <c t="n" r="D54" s="6">
        <v>0</v>
      </c>
      <c t="n" r="E54" s="6">
        <v>-1</v>
      </c>
    </row>
    <row spans="1:5" r="55">
      <c t="s" r="A55" s="4">
        <v>36</v>
      </c>
      <c t="n" r="B55" s="6">
        <v>0</v>
      </c>
      <c t="n" r="D55" s="6">
        <v>1</v>
      </c>
      <c t="n" r="E55" s="6">
        <v>2</v>
      </c>
    </row>
    <row spans="1:5" r="56">
      <c t="s" r="A56" s="4">
        <v>37</v>
      </c>
      <c t="n" r="B56" s="6">
        <v>930</v>
      </c>
      <c t="n" r="C56" s="6">
        <v>926</v>
      </c>
      <c t="n" r="D56" s="6">
        <v>1859</v>
      </c>
      <c t="n" r="E56" s="6">
        <v>1819</v>
      </c>
    </row>
    <row spans="1:5" r="57">
      <c t="s" r="A57" s="4">
        <v>38</v>
      </c>
      <c t="n" r="B57" s="6">
        <v>300</v>
      </c>
      <c t="n" r="C57" s="6">
        <v>298</v>
      </c>
      <c t="n" r="D57" s="6">
        <v>597</v>
      </c>
      <c t="n" r="E57" s="6">
        <v>588</v>
      </c>
    </row>
    <row spans="1:5" r="58">
      <c t="s" r="A58" s="4">
        <v>40</v>
      </c>
      <c t="n" r="D58" s="6">
        <v>0</v>
      </c>
    </row>
    <row spans="1:5" r="59">
      <c t="s" r="A59" s="4">
        <v>436</v>
      </c>
      <c t="n" r="B59" s="6">
        <v>0</v>
      </c>
      <c t="n" r="C59" s="6">
        <v>0</v>
      </c>
      <c t="n" r="D59" s="6">
        <v>0</v>
      </c>
      <c t="n" r="E59" s="6">
        <v>0</v>
      </c>
    </row>
    <row spans="1:5" r="60">
      <c t="s" r="A60" s="4">
        <v>41</v>
      </c>
      <c t="n" r="B60" s="6">
        <v>630</v>
      </c>
      <c t="n" r="C60" s="6">
        <v>628</v>
      </c>
      <c t="n" r="D60" s="6">
        <v>1262</v>
      </c>
      <c t="n" r="E60" s="6">
        <v>1231</v>
      </c>
    </row>
    <row spans="1:5" r="61">
      <c t="s" r="A61" s="4">
        <v>59</v>
      </c>
      <c t="n" r="B61" s="6">
        <v>624</v>
      </c>
      <c t="n" r="C61" s="6">
        <v>631</v>
      </c>
      <c t="n" r="D61" s="6">
        <v>1257</v>
      </c>
      <c t="n" r="E61" s="6">
        <v>1237</v>
      </c>
    </row>
    <row spans="1:5" r="62">
      <c t="s" r="A62" s="4">
        <v>440</v>
      </c>
    </row>
    <row spans="1:5" r="63">
      <c t="s" r="A63" s="3">
        <v>27</v>
      </c>
    </row>
    <row spans="1:5" r="64">
      <c t="s" r="A64" s="4">
        <v>429</v>
      </c>
      <c t="n" r="B64" s="6">
        <v>972</v>
      </c>
      <c t="n" r="C64" s="6">
        <v>999</v>
      </c>
      <c t="n" r="D64" s="6">
        <v>1880</v>
      </c>
      <c t="n" r="E64" s="6">
        <v>2015</v>
      </c>
    </row>
    <row spans="1:5" r="65">
      <c t="s" r="A65" s="3">
        <v>31</v>
      </c>
    </row>
    <row spans="1:5" r="66">
      <c t="s" r="A66" s="4">
        <v>435</v>
      </c>
      <c t="n" r="B66" s="6">
        <v>751</v>
      </c>
      <c t="n" r="C66" s="6">
        <v>764</v>
      </c>
      <c t="n" r="D66" s="6">
        <v>1448</v>
      </c>
      <c t="n" r="E66" s="6">
        <v>1555</v>
      </c>
    </row>
    <row spans="1:5" r="67">
      <c t="s" r="A67" s="4">
        <v>32</v>
      </c>
      <c t="n" r="B67" s="6">
        <v>74</v>
      </c>
      <c t="n" r="C67" s="6">
        <v>74</v>
      </c>
      <c t="n" r="D67" s="6">
        <v>145</v>
      </c>
      <c t="n" r="E67" s="6">
        <v>149</v>
      </c>
    </row>
    <row spans="1:5" r="68">
      <c t="s" r="A68" s="4">
        <v>34</v>
      </c>
      <c t="n" r="B68" s="6">
        <v>147</v>
      </c>
      <c t="n" r="C68" s="6">
        <v>161</v>
      </c>
      <c t="n" r="D68" s="6">
        <v>287</v>
      </c>
      <c t="n" r="E68" s="6">
        <v>311</v>
      </c>
    </row>
    <row spans="1:5" r="69">
      <c t="s" r="A69" s="4">
        <v>35</v>
      </c>
      <c t="n" r="B69" s="6">
        <v>0</v>
      </c>
      <c t="n" r="C69" s="6">
        <v>2</v>
      </c>
      <c t="n" r="D69" s="6">
        <v>1</v>
      </c>
      <c t="n" r="E69" s="6">
        <v>3</v>
      </c>
    </row>
    <row spans="1:5" r="70">
      <c t="s" r="A70" s="4">
        <v>36</v>
      </c>
      <c t="n" r="B70" s="6">
        <v>0</v>
      </c>
      <c t="n" r="D70" s="6">
        <v>0</v>
      </c>
      <c t="n" r="E70" s="6">
        <v>0</v>
      </c>
    </row>
    <row spans="1:5" r="71">
      <c t="s" r="A71" s="4">
        <v>37</v>
      </c>
      <c t="n" r="B71" s="6">
        <v>147</v>
      </c>
      <c t="n" r="C71" s="6">
        <v>163</v>
      </c>
      <c t="n" r="D71" s="6">
        <v>288</v>
      </c>
      <c t="n" r="E71" s="6">
        <v>314</v>
      </c>
    </row>
    <row spans="1:5" r="72">
      <c t="s" r="A72" s="4">
        <v>38</v>
      </c>
      <c t="n" r="B72" s="6">
        <v>29</v>
      </c>
      <c t="n" r="C72" s="6">
        <v>27</v>
      </c>
      <c t="n" r="D72" s="6">
        <v>55</v>
      </c>
      <c t="n" r="E72" s="6">
        <v>55</v>
      </c>
    </row>
    <row spans="1:5" r="73">
      <c t="s" r="A73" s="4">
        <v>40</v>
      </c>
      <c t="n" r="D73" s="6">
        <v>0</v>
      </c>
    </row>
    <row spans="1:5" r="74">
      <c t="s" r="A74" s="4">
        <v>436</v>
      </c>
      <c t="n" r="B74" s="6">
        <v>0</v>
      </c>
      <c t="n" r="C74" s="6">
        <v>0</v>
      </c>
      <c t="n" r="D74" s="6">
        <v>0</v>
      </c>
      <c t="n" r="E74" s="6">
        <v>0</v>
      </c>
    </row>
    <row spans="1:5" r="75">
      <c t="s" r="A75" s="4">
        <v>41</v>
      </c>
      <c t="n" r="B75" s="6">
        <v>118</v>
      </c>
      <c t="n" r="C75" s="6">
        <v>136</v>
      </c>
      <c t="n" r="D75" s="6">
        <v>233</v>
      </c>
      <c t="n" r="E75" s="6">
        <v>259</v>
      </c>
    </row>
    <row spans="1:5" r="76">
      <c t="s" r="A76" s="4">
        <v>59</v>
      </c>
      <c t="n" r="B76" s="7">
        <v>70</v>
      </c>
      <c t="n" r="C76" s="7">
        <v>198</v>
      </c>
      <c t="n" r="D76" s="7">
        <v>499</v>
      </c>
      <c t="n" r="E76" s="7">
        <v>-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0"/>
    <col customWidth="1" max="3" min="3" width="18"/>
    <col customWidth="1" max="4" min="4" width="22"/>
    <col customWidth="1" max="5" min="5" width="18"/>
    <col customWidth="1" max="6" min="6" width="15"/>
    <col customWidth="1" max="7" min="7" width="37"/>
  </cols>
  <sheetData>
    <row spans="1:7" r="1">
      <c t="s" r="A1" s="1">
        <v>127</v>
      </c>
      <c t="s" r="B1" s="2">
        <v>128</v>
      </c>
      <c t="s" r="C1" s="2">
        <v>129</v>
      </c>
      <c t="s" r="D1" s="2">
        <v>130</v>
      </c>
      <c t="s" r="E1" s="2">
        <v>131</v>
      </c>
      <c t="s" r="F1" s="2">
        <v>132</v>
      </c>
      <c t="s" r="G1" s="2">
        <v>133</v>
      </c>
    </row>
    <row spans="1:7" r="2">
      <c t="s" r="A2" s="4">
        <v>134</v>
      </c>
      <c t="n" r="B2" s="7">
        <v>11829</v>
      </c>
      <c t="n" r="C2" s="7">
        <v>482</v>
      </c>
      <c t="n" r="D2" s="7">
        <v>2548</v>
      </c>
      <c t="n" r="E2" s="7">
        <v>21127</v>
      </c>
      <c t="n" r="F2" s="7">
        <v>-9396</v>
      </c>
      <c t="n" r="G2" s="7">
        <v>-2932</v>
      </c>
    </row>
    <row spans="1:7" r="3">
      <c t="s" r="A3" s="3">
        <v>135</v>
      </c>
    </row>
    <row spans="1:7" r="4">
      <c t="s" r="A4" s="4">
        <v>41</v>
      </c>
      <c t="n" r="B4" s="6">
        <v>1468</v>
      </c>
      <c t="n" r="E4" s="6">
        <v>1468</v>
      </c>
    </row>
    <row spans="1:7" r="5">
      <c t="s" r="A5" s="4">
        <v>136</v>
      </c>
      <c t="n" r="B5" s="6">
        <v>-452</v>
      </c>
      <c t="n" r="E5" s="6">
        <v>-452</v>
      </c>
    </row>
    <row spans="1:7" r="6">
      <c t="s" r="A6" s="4">
        <v>137</v>
      </c>
      <c t="n" r="B6" s="6">
        <v>284</v>
      </c>
      <c t="n" r="D6" s="6">
        <v>109</v>
      </c>
      <c t="n" r="F6" s="6">
        <v>175</v>
      </c>
    </row>
    <row spans="1:7" r="7">
      <c t="s" r="A7" s="4">
        <v>138</v>
      </c>
      <c t="n" r="B7" s="6">
        <v>-1693</v>
      </c>
      <c t="n" r="F7" s="6">
        <v>-1693</v>
      </c>
    </row>
    <row spans="1:7" r="8">
      <c t="s" r="A8" s="4">
        <v>139</v>
      </c>
      <c t="n" r="B8" s="6">
        <v>-160</v>
      </c>
      <c t="n" r="G8" s="6">
        <v>-160</v>
      </c>
    </row>
    <row spans="1:7" r="9">
      <c t="s" r="A9" s="4">
        <v>140</v>
      </c>
      <c t="n" r="B9" s="6">
        <v>11276</v>
      </c>
      <c t="n" r="C9" s="6">
        <v>482</v>
      </c>
      <c t="n" r="D9" s="6">
        <v>2657</v>
      </c>
      <c t="n" r="E9" s="6">
        <v>22143</v>
      </c>
      <c t="n" r="F9" s="6">
        <v>-10914</v>
      </c>
      <c t="n" r="G9" s="6">
        <v>-3092</v>
      </c>
    </row>
    <row spans="1:7" r="10">
      <c t="s" r="A10" s="4">
        <v>141</v>
      </c>
      <c t="n" r="B10" s="6">
        <v>10738</v>
      </c>
      <c t="n" r="C10" s="6">
        <v>482</v>
      </c>
      <c t="n" r="D10" s="6">
        <v>2730</v>
      </c>
      <c t="n" r="E10" s="6">
        <v>23204</v>
      </c>
      <c t="n" r="F10" s="6">
        <v>-12392</v>
      </c>
      <c t="n" r="G10" s="6">
        <v>-3286</v>
      </c>
    </row>
    <row spans="1:7" r="11">
      <c t="s" r="A11" s="3">
        <v>135</v>
      </c>
    </row>
    <row spans="1:7" r="12">
      <c t="s" r="A12" s="4">
        <v>41</v>
      </c>
      <c t="n" r="B12" s="6">
        <v>1475</v>
      </c>
      <c t="n" r="E12" s="6">
        <v>1475</v>
      </c>
    </row>
    <row spans="1:7" r="13">
      <c t="s" r="A13" s="4">
        <v>136</v>
      </c>
      <c t="n" r="B13" s="6">
        <v>-466</v>
      </c>
      <c t="n" r="E13" s="6">
        <v>-466</v>
      </c>
    </row>
    <row spans="1:7" r="14">
      <c t="s" r="A14" s="4">
        <v>137</v>
      </c>
      <c t="n" r="B14" s="6">
        <v>116</v>
      </c>
      <c t="n" r="D14" s="6">
        <v>26</v>
      </c>
      <c t="n" r="F14" s="6">
        <v>90</v>
      </c>
    </row>
    <row spans="1:7" r="15">
      <c t="s" r="A15" s="4">
        <v>138</v>
      </c>
      <c t="n" r="B15" s="6">
        <v>-1189</v>
      </c>
      <c t="n" r="F15" s="6">
        <v>-1189</v>
      </c>
    </row>
    <row spans="1:7" r="16">
      <c t="s" r="A16" s="4">
        <v>139</v>
      </c>
      <c t="n" r="B16" s="6">
        <v>321</v>
      </c>
      <c t="n" r="G16" s="6">
        <v>321</v>
      </c>
    </row>
    <row spans="1:7" r="17">
      <c t="s" r="A17" s="4">
        <v>142</v>
      </c>
      <c t="n" r="B17" s="7">
        <v>10995</v>
      </c>
      <c t="n" r="C17" s="7">
        <v>482</v>
      </c>
      <c t="n" r="D17" s="7">
        <v>2756</v>
      </c>
      <c t="n" r="E17" s="7">
        <v>24213</v>
      </c>
      <c t="n" r="F17" s="7">
        <v>-13491</v>
      </c>
      <c t="n" r="G17" s="7">
        <v>-29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8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 customWidth="1" max="5" min="5" width="14"/>
    <col customWidth="1" max="6" min="6" width="14"/>
  </cols>
  <sheetData>
    <row spans="1:6" r="1">
      <c t="s" r="A1" s="1">
        <v>441</v>
      </c>
      <c t="s" r="B1" s="2">
        <v>25</v>
      </c>
      <c t="s" r="C1" s="2">
        <v>61</v>
      </c>
      <c t="s" r="E1" s="2">
        <v>26</v>
      </c>
      <c t="s" r="F1" s="2">
        <v>390</v>
      </c>
    </row>
    <row spans="1:6" r="2">
      <c t="s" r="A2" s="3">
        <v>62</v>
      </c>
    </row>
    <row spans="1:6" r="3">
      <c t="s" r="A3" s="4">
        <v>63</v>
      </c>
      <c t="n" r="B3" s="7">
        <v>1899</v>
      </c>
      <c t="n" r="C3" s="7">
        <v>2785</v>
      </c>
      <c t="n" r="E3" s="7">
        <v>4032</v>
      </c>
      <c t="n" r="F3" s="7">
        <v>4388</v>
      </c>
    </row>
    <row spans="1:6" r="4">
      <c t="s" r="A4" s="4">
        <v>64</v>
      </c>
      <c t="n" r="B4" s="6">
        <v>3539</v>
      </c>
      <c t="n" r="C4" s="6">
        <v>3446</v>
      </c>
    </row>
    <row spans="1:6" r="5">
      <c t="s" r="A5" s="4">
        <v>65</v>
      </c>
      <c t="n" r="B5" s="6">
        <v>4996</v>
      </c>
      <c t="n" r="C5" s="6">
        <v>4357</v>
      </c>
    </row>
    <row spans="1:6" r="6">
      <c t="s" r="A6" s="3">
        <v>66</v>
      </c>
    </row>
    <row spans="1:6" r="7">
      <c t="s" r="A7" s="4">
        <v>320</v>
      </c>
      <c t="n" r="B7" s="6">
        <v>2079</v>
      </c>
      <c t="n" r="C7" s="6">
        <v>1889</v>
      </c>
    </row>
    <row spans="1:6" r="8">
      <c t="s" r="A8" s="4">
        <v>321</v>
      </c>
      <c t="n" r="B8" s="6">
        <v>1335</v>
      </c>
      <c t="n" r="C8" s="6">
        <v>1376</v>
      </c>
    </row>
    <row spans="1:6" r="9">
      <c t="s" r="A9" s="4">
        <v>322</v>
      </c>
      <c t="n" r="B9" s="6">
        <v>26</v>
      </c>
      <c t="n" r="C9" s="6">
        <v>28</v>
      </c>
    </row>
    <row spans="1:6" r="10">
      <c t="s" r="A10" s="4">
        <v>323</v>
      </c>
      <c t="n" r="B10" s="6">
        <v>80</v>
      </c>
      <c t="n" r="C10" s="6">
        <v>73</v>
      </c>
    </row>
    <row spans="1:6" r="11">
      <c t="s" r="A11" s="4">
        <v>67</v>
      </c>
      <c t="n" r="B11" s="6">
        <v>432</v>
      </c>
      <c t="n" r="C11" s="6">
        <v>617</v>
      </c>
    </row>
    <row spans="1:6" r="12">
      <c t="s" r="A12" s="4">
        <v>68</v>
      </c>
      <c t="n" r="B12" s="6">
        <v>14386</v>
      </c>
      <c t="n" r="C12" s="6">
        <v>14571</v>
      </c>
    </row>
    <row spans="1:6" r="13">
      <c t="s" r="A13" s="3">
        <v>69</v>
      </c>
    </row>
    <row spans="1:6" r="14">
      <c t="s" r="A14" s="4">
        <v>442</v>
      </c>
      <c t="n" r="B14" s="6">
        <v>7771</v>
      </c>
      <c t="n" r="C14" s="6">
        <v>7676</v>
      </c>
    </row>
    <row spans="1:6" r="15">
      <c t="s" r="A15" s="4">
        <v>443</v>
      </c>
      <c t="n" r="B15" s="6">
        <v>-4331</v>
      </c>
      <c t="n" r="C15" s="6">
        <v>-4210</v>
      </c>
    </row>
    <row spans="1:6" r="16">
      <c t="s" r="A16" s="4">
        <v>444</v>
      </c>
      <c t="n" r="B16" s="6">
        <v>2376</v>
      </c>
      <c t="n" r="C16" s="6">
        <v>2354</v>
      </c>
    </row>
    <row spans="1:6" r="17">
      <c t="s" r="A17" s="4">
        <v>445</v>
      </c>
      <c t="n" r="B17" s="6">
        <v>-1643</v>
      </c>
      <c t="n" r="C17" s="6">
        <v>-1591</v>
      </c>
    </row>
    <row spans="1:6" r="18">
      <c t="s" r="A18" s="4">
        <v>72</v>
      </c>
      <c t="n" r="B18" s="6">
        <v>11572</v>
      </c>
      <c t="n" r="C18" s="6">
        <v>11443</v>
      </c>
      <c t="s" r="D18" s="4">
        <v>73</v>
      </c>
    </row>
    <row spans="1:6" r="19">
      <c t="s" r="A19" s="4">
        <v>74</v>
      </c>
      <c t="n" r="B19" s="6">
        <v>1638</v>
      </c>
      <c t="n" r="C19" s="6">
        <v>1754</v>
      </c>
    </row>
    <row spans="1:6" r="20">
      <c t="s" r="A20" s="4">
        <v>446</v>
      </c>
      <c t="n" r="B20" s="6">
        <v>0</v>
      </c>
      <c t="n" r="C20" s="6">
        <v>0</v>
      </c>
    </row>
    <row spans="1:6" r="21">
      <c t="s" r="A21" s="4">
        <v>75</v>
      </c>
      <c t="n" r="B21" s="6">
        <v>17383</v>
      </c>
      <c t="n" r="C21" s="6">
        <v>17426</v>
      </c>
    </row>
    <row spans="1:6" r="22">
      <c t="s" r="A22" s="4">
        <v>76</v>
      </c>
      <c t="n" r="B22" s="6">
        <v>31769</v>
      </c>
      <c t="n" r="C22" s="6">
        <v>31997</v>
      </c>
    </row>
    <row spans="1:6" r="23">
      <c t="s" r="A23" s="3">
        <v>77</v>
      </c>
    </row>
    <row spans="1:6" r="24">
      <c t="s" r="A24" s="4">
        <v>447</v>
      </c>
      <c t="n" r="B24" s="6">
        <v>537</v>
      </c>
      <c t="n" r="C24" s="6">
        <v>501</v>
      </c>
    </row>
    <row spans="1:6" r="25">
      <c t="s" r="A25" s="4">
        <v>80</v>
      </c>
      <c t="n" r="B25" s="6">
        <v>5365</v>
      </c>
      <c t="n" r="C25" s="6">
        <v>5674</v>
      </c>
    </row>
    <row spans="1:6" r="26">
      <c t="s" r="A26" s="4">
        <v>81</v>
      </c>
      <c t="n" r="B26" s="6">
        <v>6233</v>
      </c>
      <c t="n" r="C26" s="6">
        <v>6270</v>
      </c>
    </row>
    <row spans="1:6" r="27">
      <c t="s" r="A27" s="4">
        <v>82</v>
      </c>
      <c t="n" r="B27" s="6">
        <v>12135</v>
      </c>
      <c t="n" r="C27" s="6">
        <v>12445</v>
      </c>
    </row>
    <row spans="1:6" r="28">
      <c t="s" r="A28" s="3">
        <v>83</v>
      </c>
    </row>
    <row spans="1:6" r="29">
      <c t="s" r="A29" s="4">
        <v>84</v>
      </c>
      <c t="n" r="B29" s="6">
        <v>2899</v>
      </c>
      <c t="n" r="C29" s="6">
        <v>2898</v>
      </c>
    </row>
    <row spans="1:6" r="30">
      <c t="s" r="A30" s="4">
        <v>85</v>
      </c>
      <c t="n" r="B30" s="6">
        <v>5740</v>
      </c>
      <c t="n" r="C30" s="6">
        <v>5916</v>
      </c>
    </row>
    <row spans="1:6" r="31">
      <c t="s" r="A31" s="4">
        <v>88</v>
      </c>
      <c t="n" r="B31" s="6">
        <v>8639</v>
      </c>
      <c t="n" r="C31" s="6">
        <v>8814</v>
      </c>
    </row>
    <row spans="1:6" r="32">
      <c t="s" r="A32" s="4">
        <v>448</v>
      </c>
      <c t="n" r="B32" s="6">
        <v>0</v>
      </c>
      <c t="n" r="C32" s="6">
        <v>0</v>
      </c>
    </row>
    <row spans="1:6" r="33">
      <c t="s" r="A33" s="3">
        <v>89</v>
      </c>
    </row>
    <row spans="1:6" r="34">
      <c t="s" r="A34" s="4">
        <v>90</v>
      </c>
      <c t="n" r="B34" s="6">
        <v>482</v>
      </c>
      <c t="n" r="C34" s="6">
        <v>482</v>
      </c>
    </row>
    <row spans="1:6" r="35">
      <c t="s" r="A35" s="4">
        <v>449</v>
      </c>
      <c t="n" r="B35" s="6">
        <v>10513</v>
      </c>
      <c t="n" r="C35" s="6">
        <v>10256</v>
      </c>
    </row>
    <row spans="1:6" r="36">
      <c t="s" r="A36" s="4">
        <v>95</v>
      </c>
      <c t="n" r="B36" s="6">
        <v>10995</v>
      </c>
      <c t="n" r="C36" s="6">
        <v>10738</v>
      </c>
      <c t="n" r="E36" s="6">
        <v>11276</v>
      </c>
      <c t="n" r="F36" s="6">
        <v>11829</v>
      </c>
    </row>
    <row spans="1:6" r="37">
      <c t="s" r="A37" s="4">
        <v>96</v>
      </c>
      <c t="n" r="B37" s="6">
        <v>31769</v>
      </c>
      <c t="n" r="C37" s="6">
        <v>31997</v>
      </c>
    </row>
    <row spans="1:6" r="38">
      <c t="s" r="A38" s="4">
        <v>437</v>
      </c>
    </row>
    <row spans="1:6" r="39">
      <c t="s" r="A39" s="3">
        <v>62</v>
      </c>
    </row>
    <row spans="1:6" r="40">
      <c t="s" r="A40" s="4">
        <v>63</v>
      </c>
      <c t="n" r="B40" s="6">
        <v>0</v>
      </c>
      <c t="n" r="C40" s="6">
        <v>0</v>
      </c>
      <c t="n" r="E40" s="6">
        <v>0</v>
      </c>
      <c t="n" r="F40" s="6">
        <v>0</v>
      </c>
    </row>
    <row spans="1:6" r="41">
      <c t="s" r="A41" s="4">
        <v>64</v>
      </c>
      <c t="n" r="B41" s="6">
        <v>0</v>
      </c>
      <c t="n" r="C41" s="6">
        <v>0</v>
      </c>
    </row>
    <row spans="1:6" r="42">
      <c t="s" r="A42" s="4">
        <v>65</v>
      </c>
      <c t="n" r="B42" s="6">
        <v>0</v>
      </c>
      <c t="n" r="C42" s="6">
        <v>0</v>
      </c>
    </row>
    <row spans="1:6" r="43">
      <c t="s" r="A43" s="3">
        <v>66</v>
      </c>
    </row>
    <row spans="1:6" r="44">
      <c t="s" r="A44" s="4">
        <v>320</v>
      </c>
      <c t="n" r="B44" s="6">
        <v>0</v>
      </c>
      <c t="n" r="C44" s="6">
        <v>0</v>
      </c>
    </row>
    <row spans="1:6" r="45">
      <c t="s" r="A45" s="4">
        <v>321</v>
      </c>
      <c t="n" r="B45" s="6">
        <v>0</v>
      </c>
      <c t="n" r="C45" s="6">
        <v>0</v>
      </c>
    </row>
    <row spans="1:6" r="46">
      <c t="s" r="A46" s="4">
        <v>322</v>
      </c>
      <c t="n" r="B46" s="6">
        <v>0</v>
      </c>
      <c t="n" r="C46" s="6">
        <v>0</v>
      </c>
    </row>
    <row spans="1:6" r="47">
      <c t="s" r="A47" s="4">
        <v>323</v>
      </c>
      <c t="n" r="B47" s="6">
        <v>0</v>
      </c>
      <c t="n" r="C47" s="6">
        <v>0</v>
      </c>
    </row>
    <row spans="1:6" r="48">
      <c t="s" r="A48" s="4">
        <v>67</v>
      </c>
      <c t="n" r="B48" s="6">
        <v>0</v>
      </c>
      <c t="n" r="C48" s="6">
        <v>0</v>
      </c>
    </row>
    <row spans="1:6" r="49">
      <c t="s" r="A49" s="4">
        <v>68</v>
      </c>
      <c t="n" r="B49" s="6">
        <v>0</v>
      </c>
      <c t="n" r="C49" s="6">
        <v>0</v>
      </c>
    </row>
    <row spans="1:6" r="50">
      <c t="s" r="A50" s="3">
        <v>69</v>
      </c>
    </row>
    <row spans="1:6" r="51">
      <c t="s" r="A51" s="4">
        <v>442</v>
      </c>
      <c t="n" r="B51" s="6">
        <v>0</v>
      </c>
      <c t="n" r="C51" s="6">
        <v>0</v>
      </c>
    </row>
    <row spans="1:6" r="52">
      <c t="s" r="A52" s="4">
        <v>443</v>
      </c>
      <c t="n" r="B52" s="6">
        <v>0</v>
      </c>
      <c t="n" r="C52" s="6">
        <v>0</v>
      </c>
    </row>
    <row spans="1:6" r="53">
      <c t="s" r="A53" s="4">
        <v>444</v>
      </c>
      <c t="n" r="B53" s="6">
        <v>0</v>
      </c>
      <c t="n" r="C53" s="6">
        <v>0</v>
      </c>
    </row>
    <row spans="1:6" r="54">
      <c t="s" r="A54" s="4">
        <v>445</v>
      </c>
      <c t="n" r="B54" s="6">
        <v>0</v>
      </c>
      <c t="n" r="C54" s="6">
        <v>0</v>
      </c>
    </row>
    <row spans="1:6" r="55">
      <c t="s" r="A55" s="4">
        <v>72</v>
      </c>
      <c t="n" r="B55" s="6">
        <v>0</v>
      </c>
      <c t="n" r="C55" s="6">
        <v>0</v>
      </c>
    </row>
    <row spans="1:6" r="56">
      <c t="s" r="A56" s="4">
        <v>74</v>
      </c>
      <c t="n" r="B56" s="6">
        <v>0</v>
      </c>
      <c t="n" r="C56" s="6">
        <v>0</v>
      </c>
    </row>
    <row spans="1:6" r="57">
      <c t="s" r="A57" s="4">
        <v>446</v>
      </c>
      <c t="n" r="B57" s="6">
        <v>-41865</v>
      </c>
      <c t="n" r="C57" s="6">
        <v>-40062</v>
      </c>
    </row>
    <row spans="1:6" r="58">
      <c t="s" r="A58" s="4">
        <v>75</v>
      </c>
      <c t="n" r="B58" s="6">
        <v>-41865</v>
      </c>
      <c t="n" r="C58" s="6">
        <v>-40062</v>
      </c>
    </row>
    <row spans="1:6" r="59">
      <c t="s" r="A59" s="4">
        <v>76</v>
      </c>
      <c t="n" r="B59" s="6">
        <v>-41865</v>
      </c>
      <c t="n" r="C59" s="6">
        <v>-40062</v>
      </c>
    </row>
    <row spans="1:6" r="60">
      <c t="s" r="A60" s="3">
        <v>77</v>
      </c>
    </row>
    <row spans="1:6" r="61">
      <c t="s" r="A61" s="4">
        <v>447</v>
      </c>
      <c t="n" r="B61" s="6">
        <v>0</v>
      </c>
      <c t="n" r="C61" s="6">
        <v>0</v>
      </c>
    </row>
    <row spans="1:6" r="62">
      <c t="s" r="A62" s="4">
        <v>80</v>
      </c>
      <c t="n" r="B62" s="6">
        <v>0</v>
      </c>
      <c t="n" r="C62" s="6">
        <v>0</v>
      </c>
    </row>
    <row spans="1:6" r="63">
      <c t="s" r="A63" s="4">
        <v>81</v>
      </c>
      <c t="n" r="B63" s="6">
        <v>0</v>
      </c>
      <c t="n" r="C63" s="6">
        <v>0</v>
      </c>
    </row>
    <row spans="1:6" r="64">
      <c t="s" r="A64" s="4">
        <v>82</v>
      </c>
      <c t="n" r="B64" s="6">
        <v>0</v>
      </c>
      <c t="n" r="C64" s="6">
        <v>0</v>
      </c>
    </row>
    <row spans="1:6" r="65">
      <c t="s" r="A65" s="3">
        <v>83</v>
      </c>
    </row>
    <row spans="1:6" r="66">
      <c t="s" r="A66" s="4">
        <v>84</v>
      </c>
      <c t="n" r="B66" s="6">
        <v>0</v>
      </c>
      <c t="n" r="C66" s="6">
        <v>0</v>
      </c>
    </row>
    <row spans="1:6" r="67">
      <c t="s" r="A67" s="4">
        <v>85</v>
      </c>
      <c t="n" r="B67" s="6">
        <v>0</v>
      </c>
      <c t="n" r="C67" s="6">
        <v>0</v>
      </c>
    </row>
    <row spans="1:6" r="68">
      <c t="s" r="A68" s="4">
        <v>88</v>
      </c>
      <c t="n" r="B68" s="6">
        <v>0</v>
      </c>
      <c t="n" r="C68" s="6">
        <v>0</v>
      </c>
    </row>
    <row spans="1:6" r="69">
      <c t="s" r="A69" s="4">
        <v>448</v>
      </c>
      <c t="n" r="B69" s="6">
        <v>0</v>
      </c>
      <c t="n" r="C69" s="6">
        <v>0</v>
      </c>
    </row>
    <row spans="1:6" r="70">
      <c t="s" r="A70" s="3">
        <v>89</v>
      </c>
    </row>
    <row spans="1:6" r="71">
      <c t="s" r="A71" s="4">
        <v>90</v>
      </c>
      <c t="n" r="B71" s="6">
        <v>-2360</v>
      </c>
      <c t="n" r="C71" s="6">
        <v>-2360</v>
      </c>
    </row>
    <row spans="1:6" r="72">
      <c t="s" r="A72" s="4">
        <v>449</v>
      </c>
      <c t="n" r="B72" s="6">
        <v>-39505</v>
      </c>
      <c t="n" r="C72" s="6">
        <v>-37702</v>
      </c>
    </row>
    <row spans="1:6" r="73">
      <c t="s" r="A73" s="4">
        <v>95</v>
      </c>
      <c t="n" r="B73" s="6">
        <v>-41865</v>
      </c>
      <c t="n" r="C73" s="6">
        <v>-40062</v>
      </c>
    </row>
    <row spans="1:6" r="74">
      <c t="s" r="A74" s="4">
        <v>96</v>
      </c>
      <c t="n" r="B74" s="6">
        <v>-41865</v>
      </c>
      <c t="n" r="C74" s="6">
        <v>-40062</v>
      </c>
    </row>
    <row spans="1:6" r="75">
      <c t="s" r="A75" s="4">
        <v>438</v>
      </c>
    </row>
    <row spans="1:6" r="76">
      <c t="s" r="A76" s="3">
        <v>62</v>
      </c>
    </row>
    <row spans="1:6" r="77">
      <c t="s" r="A77" s="4">
        <v>63</v>
      </c>
      <c t="n" r="B77" s="6">
        <v>1011</v>
      </c>
      <c t="n" r="C77" s="6">
        <v>1732</v>
      </c>
      <c t="n" r="E77" s="6">
        <v>2296</v>
      </c>
      <c t="n" r="F77" s="6">
        <v>2536</v>
      </c>
    </row>
    <row spans="1:6" r="78">
      <c t="s" r="A78" s="4">
        <v>64</v>
      </c>
      <c t="n" r="B78" s="6">
        <v>0</v>
      </c>
      <c t="n" r="C78" s="6">
        <v>0</v>
      </c>
    </row>
    <row spans="1:6" r="79">
      <c t="s" r="A79" s="4">
        <v>65</v>
      </c>
      <c t="n" r="B79" s="6">
        <v>409</v>
      </c>
      <c t="n" r="C79" s="6">
        <v>514</v>
      </c>
    </row>
    <row spans="1:6" r="80">
      <c t="s" r="A80" s="3">
        <v>66</v>
      </c>
    </row>
    <row spans="1:6" r="81">
      <c t="s" r="A81" s="4">
        <v>320</v>
      </c>
      <c t="n" r="B81" s="6">
        <v>0</v>
      </c>
      <c t="n" r="C81" s="6">
        <v>0</v>
      </c>
    </row>
    <row spans="1:6" r="82">
      <c t="s" r="A82" s="4">
        <v>321</v>
      </c>
      <c t="n" r="B82" s="6">
        <v>0</v>
      </c>
      <c t="n" r="C82" s="6">
        <v>0</v>
      </c>
    </row>
    <row spans="1:6" r="83">
      <c t="s" r="A83" s="4">
        <v>322</v>
      </c>
      <c t="n" r="B83" s="6">
        <v>0</v>
      </c>
      <c t="n" r="C83" s="6">
        <v>0</v>
      </c>
    </row>
    <row spans="1:6" r="84">
      <c t="s" r="A84" s="4">
        <v>323</v>
      </c>
      <c t="n" r="B84" s="6">
        <v>0</v>
      </c>
      <c t="n" r="C84" s="6">
        <v>0</v>
      </c>
    </row>
    <row spans="1:6" r="85">
      <c t="s" r="A85" s="4">
        <v>67</v>
      </c>
      <c t="n" r="B85" s="6">
        <v>44</v>
      </c>
      <c t="n" r="C85" s="6">
        <v>140</v>
      </c>
    </row>
    <row spans="1:6" r="86">
      <c t="s" r="A86" s="4">
        <v>68</v>
      </c>
      <c t="n" r="B86" s="6">
        <v>1464</v>
      </c>
      <c t="n" r="C86" s="6">
        <v>2386</v>
      </c>
    </row>
    <row spans="1:6" r="87">
      <c t="s" r="A87" s="3">
        <v>69</v>
      </c>
    </row>
    <row spans="1:6" r="88">
      <c t="s" r="A88" s="4">
        <v>442</v>
      </c>
      <c t="n" r="B88" s="6">
        <v>193</v>
      </c>
      <c t="n" r="C88" s="6">
        <v>189</v>
      </c>
    </row>
    <row spans="1:6" r="89">
      <c t="s" r="A89" s="4">
        <v>443</v>
      </c>
      <c t="n" r="B89" s="6">
        <v>-63</v>
      </c>
      <c t="n" r="C89" s="6">
        <v>-59</v>
      </c>
    </row>
    <row spans="1:6" r="90">
      <c t="s" r="A90" s="4">
        <v>444</v>
      </c>
      <c t="n" r="B90" s="6">
        <v>0</v>
      </c>
      <c t="n" r="C90" s="6">
        <v>0</v>
      </c>
    </row>
    <row spans="1:6" r="91">
      <c t="s" r="A91" s="4">
        <v>445</v>
      </c>
      <c t="n" r="B91" s="6">
        <v>0</v>
      </c>
      <c t="n" r="C91" s="6">
        <v>0</v>
      </c>
    </row>
    <row spans="1:6" r="92">
      <c t="s" r="A92" s="4">
        <v>72</v>
      </c>
      <c t="n" r="B92" s="6">
        <v>0</v>
      </c>
      <c t="n" r="C92" s="6">
        <v>0</v>
      </c>
    </row>
    <row spans="1:6" r="93">
      <c t="s" r="A93" s="4">
        <v>74</v>
      </c>
      <c t="n" r="B93" s="6">
        <v>1236</v>
      </c>
      <c t="n" r="C93" s="6">
        <v>1379</v>
      </c>
    </row>
    <row spans="1:6" r="94">
      <c t="s" r="A94" s="4">
        <v>446</v>
      </c>
      <c t="n" r="B94" s="6">
        <v>41865</v>
      </c>
      <c t="n" r="C94" s="6">
        <v>40062</v>
      </c>
    </row>
    <row spans="1:6" r="95">
      <c t="s" r="A95" s="4">
        <v>75</v>
      </c>
      <c t="n" r="B95" s="6">
        <v>43231</v>
      </c>
      <c t="n" r="C95" s="6">
        <v>41571</v>
      </c>
    </row>
    <row spans="1:6" r="96">
      <c t="s" r="A96" s="4">
        <v>76</v>
      </c>
      <c t="n" r="B96" s="6">
        <v>44695</v>
      </c>
      <c t="n" r="C96" s="6">
        <v>43957</v>
      </c>
    </row>
    <row spans="1:6" r="97">
      <c t="s" r="A97" s="3">
        <v>77</v>
      </c>
    </row>
    <row spans="1:6" r="98">
      <c t="s" r="A98" s="4">
        <v>447</v>
      </c>
      <c t="n" r="B98" s="6">
        <v>500</v>
      </c>
      <c t="n" r="C98" s="6">
        <v>500</v>
      </c>
    </row>
    <row spans="1:6" r="99">
      <c t="s" r="A99" s="4">
        <v>80</v>
      </c>
      <c t="n" r="B99" s="6">
        <v>0</v>
      </c>
      <c t="n" r="C99" s="6">
        <v>0</v>
      </c>
    </row>
    <row spans="1:6" r="100">
      <c t="s" r="A100" s="4">
        <v>81</v>
      </c>
      <c t="n" r="B100" s="6">
        <v>1377</v>
      </c>
      <c t="n" r="C100" s="6">
        <v>1331</v>
      </c>
    </row>
    <row spans="1:6" r="101">
      <c t="s" r="A101" s="4">
        <v>82</v>
      </c>
      <c t="n" r="B101" s="6">
        <v>1877</v>
      </c>
      <c t="n" r="C101" s="6">
        <v>1831</v>
      </c>
    </row>
    <row spans="1:6" r="102">
      <c t="s" r="A102" s="3">
        <v>83</v>
      </c>
    </row>
    <row spans="1:6" r="103">
      <c t="s" r="A103" s="4">
        <v>84</v>
      </c>
      <c t="n" r="B103" s="6">
        <v>2876</v>
      </c>
      <c t="n" r="C103" s="6">
        <v>2874</v>
      </c>
    </row>
    <row spans="1:6" r="104">
      <c t="s" r="A104" s="4">
        <v>85</v>
      </c>
      <c t="n" r="B104" s="6">
        <v>3276</v>
      </c>
      <c t="n" r="C104" s="6">
        <v>3417</v>
      </c>
    </row>
    <row spans="1:6" r="105">
      <c t="s" r="A105" s="4">
        <v>88</v>
      </c>
      <c t="n" r="B105" s="6">
        <v>6152</v>
      </c>
      <c t="n" r="C105" s="6">
        <v>6291</v>
      </c>
    </row>
    <row spans="1:6" r="106">
      <c t="s" r="A106" s="4">
        <v>448</v>
      </c>
      <c t="n" r="B106" s="6">
        <v>25671</v>
      </c>
      <c t="n" r="C106" s="6">
        <v>25097</v>
      </c>
    </row>
    <row spans="1:6" r="107">
      <c t="s" r="A107" s="3">
        <v>89</v>
      </c>
    </row>
    <row spans="1:6" r="108">
      <c t="s" r="A108" s="4">
        <v>90</v>
      </c>
      <c t="n" r="B108" s="6">
        <v>482</v>
      </c>
      <c t="n" r="C108" s="6">
        <v>482</v>
      </c>
    </row>
    <row spans="1:6" r="109">
      <c t="s" r="A109" s="4">
        <v>449</v>
      </c>
      <c t="n" r="B109" s="6">
        <v>10513</v>
      </c>
      <c t="n" r="C109" s="6">
        <v>10256</v>
      </c>
    </row>
    <row spans="1:6" r="110">
      <c t="s" r="A110" s="4">
        <v>95</v>
      </c>
      <c t="n" r="B110" s="6">
        <v>10995</v>
      </c>
      <c t="n" r="C110" s="6">
        <v>10738</v>
      </c>
    </row>
    <row spans="1:6" r="111">
      <c t="s" r="A111" s="4">
        <v>96</v>
      </c>
      <c t="n" r="B111" s="6">
        <v>44695</v>
      </c>
      <c t="n" r="C111" s="6">
        <v>43957</v>
      </c>
    </row>
    <row spans="1:6" r="112">
      <c t="s" r="A112" s="4">
        <v>439</v>
      </c>
    </row>
    <row spans="1:6" r="113">
      <c t="s" r="A113" s="3">
        <v>62</v>
      </c>
    </row>
    <row spans="1:6" r="114">
      <c t="s" r="A114" s="4">
        <v>63</v>
      </c>
      <c t="n" r="B114" s="6">
        <v>0</v>
      </c>
      <c t="n" r="C114" s="6">
        <v>0</v>
      </c>
      <c t="n" r="E114" s="6">
        <v>0</v>
      </c>
      <c t="n" r="F114" s="6">
        <v>0</v>
      </c>
    </row>
    <row spans="1:6" r="115">
      <c t="s" r="A115" s="4">
        <v>64</v>
      </c>
      <c t="n" r="B115" s="6">
        <v>1248</v>
      </c>
      <c t="n" r="C115" s="6">
        <v>1181</v>
      </c>
    </row>
    <row spans="1:6" r="116">
      <c t="s" r="A116" s="4">
        <v>65</v>
      </c>
      <c t="n" r="B116" s="6">
        <v>3109</v>
      </c>
      <c t="n" r="C116" s="6">
        <v>2795</v>
      </c>
    </row>
    <row spans="1:6" r="117">
      <c t="s" r="A117" s="3">
        <v>66</v>
      </c>
    </row>
    <row spans="1:6" r="118">
      <c t="s" r="A118" s="4">
        <v>320</v>
      </c>
      <c t="n" r="B118" s="6">
        <v>2066</v>
      </c>
      <c t="n" r="C118" s="6">
        <v>1882</v>
      </c>
    </row>
    <row spans="1:6" r="119">
      <c t="s" r="A119" s="4">
        <v>321</v>
      </c>
      <c t="n" r="B119" s="6">
        <v>1298</v>
      </c>
      <c t="n" r="C119" s="6">
        <v>1344</v>
      </c>
    </row>
    <row spans="1:6" r="120">
      <c t="s" r="A120" s="4">
        <v>322</v>
      </c>
      <c t="n" r="B120" s="6">
        <v>21</v>
      </c>
      <c t="n" r="C120" s="6">
        <v>23</v>
      </c>
    </row>
    <row spans="1:6" r="121">
      <c t="s" r="A121" s="4">
        <v>323</v>
      </c>
      <c t="n" r="B121" s="6">
        <v>80</v>
      </c>
      <c t="n" r="C121" s="6">
        <v>73</v>
      </c>
    </row>
    <row spans="1:6" r="122">
      <c t="s" r="A122" s="4">
        <v>67</v>
      </c>
      <c t="n" r="B122" s="6">
        <v>196</v>
      </c>
      <c t="n" r="C122" s="6">
        <v>213</v>
      </c>
    </row>
    <row spans="1:6" r="123">
      <c t="s" r="A123" s="4">
        <v>68</v>
      </c>
      <c t="n" r="B123" s="6">
        <v>8018</v>
      </c>
      <c t="n" r="C123" s="6">
        <v>7511</v>
      </c>
    </row>
    <row spans="1:6" r="124">
      <c t="s" r="A124" s="3">
        <v>69</v>
      </c>
    </row>
    <row spans="1:6" r="125">
      <c t="s" r="A125" s="4">
        <v>442</v>
      </c>
      <c t="n" r="B125" s="6">
        <v>6420</v>
      </c>
      <c t="n" r="C125" s="6">
        <v>6386</v>
      </c>
    </row>
    <row spans="1:6" r="126">
      <c t="s" r="A126" s="4">
        <v>443</v>
      </c>
      <c t="n" r="B126" s="6">
        <v>-3546</v>
      </c>
      <c t="n" r="C126" s="6">
        <v>-3462</v>
      </c>
    </row>
    <row spans="1:6" r="127">
      <c t="s" r="A127" s="4">
        <v>444</v>
      </c>
      <c t="n" r="B127" s="6">
        <v>1447</v>
      </c>
      <c t="n" r="C127" s="6">
        <v>1445</v>
      </c>
    </row>
    <row spans="1:6" r="128">
      <c t="s" r="A128" s="4">
        <v>445</v>
      </c>
      <c t="n" r="B128" s="6">
        <v>-1159</v>
      </c>
      <c t="n" r="C128" s="6">
        <v>-1122</v>
      </c>
    </row>
    <row spans="1:6" r="129">
      <c t="s" r="A129" s="4">
        <v>72</v>
      </c>
      <c t="n" r="B129" s="6">
        <v>8046</v>
      </c>
      <c t="n" r="C129" s="6">
        <v>8040</v>
      </c>
    </row>
    <row spans="1:6" r="130">
      <c t="s" r="A130" s="4">
        <v>74</v>
      </c>
      <c t="n" r="B130" s="6">
        <v>239</v>
      </c>
      <c t="n" r="C130" s="6">
        <v>207</v>
      </c>
    </row>
    <row spans="1:6" r="131">
      <c t="s" r="A131" s="4">
        <v>446</v>
      </c>
      <c t="n" r="B131" s="6">
        <v>0</v>
      </c>
      <c t="n" r="C131" s="6">
        <v>0</v>
      </c>
    </row>
    <row spans="1:6" r="132">
      <c t="s" r="A132" s="4">
        <v>75</v>
      </c>
      <c t="n" r="B132" s="6">
        <v>11447</v>
      </c>
      <c t="n" r="C132" s="6">
        <v>11494</v>
      </c>
    </row>
    <row spans="1:6" r="133">
      <c t="s" r="A133" s="4">
        <v>76</v>
      </c>
      <c t="n" r="B133" s="6">
        <v>19465</v>
      </c>
      <c t="n" r="C133" s="6">
        <v>19005</v>
      </c>
    </row>
    <row spans="1:6" r="134">
      <c t="s" r="A134" s="3">
        <v>77</v>
      </c>
    </row>
    <row spans="1:6" r="135">
      <c t="s" r="A135" s="4">
        <v>447</v>
      </c>
      <c t="n" r="B135" s="6">
        <v>1</v>
      </c>
      <c t="n" r="C135" s="6">
        <v>1</v>
      </c>
    </row>
    <row spans="1:6" r="136">
      <c t="s" r="A136" s="4">
        <v>80</v>
      </c>
      <c t="n" r="B136" s="6">
        <v>2748</v>
      </c>
      <c t="n" r="C136" s="6">
        <v>3038</v>
      </c>
    </row>
    <row spans="1:6" r="137">
      <c t="s" r="A137" s="4">
        <v>81</v>
      </c>
      <c t="n" r="B137" s="6">
        <v>3468</v>
      </c>
      <c t="n" r="C137" s="6">
        <v>3309</v>
      </c>
    </row>
    <row spans="1:6" r="138">
      <c t="s" r="A138" s="4">
        <v>82</v>
      </c>
      <c t="n" r="B138" s="6">
        <v>6217</v>
      </c>
      <c t="n" r="C138" s="6">
        <v>6348</v>
      </c>
    </row>
    <row spans="1:6" r="139">
      <c t="s" r="A139" s="3">
        <v>83</v>
      </c>
    </row>
    <row spans="1:6" r="140">
      <c t="s" r="A140" s="4">
        <v>84</v>
      </c>
      <c t="n" r="B140" s="6">
        <v>23</v>
      </c>
      <c t="n" r="C140" s="6">
        <v>24</v>
      </c>
    </row>
    <row spans="1:6" r="141">
      <c t="s" r="A141" s="4">
        <v>85</v>
      </c>
      <c t="n" r="B141" s="6">
        <v>1952</v>
      </c>
      <c t="n" r="C141" s="6">
        <v>2021</v>
      </c>
    </row>
    <row spans="1:6" r="142">
      <c t="s" r="A142" s="4">
        <v>88</v>
      </c>
      <c t="n" r="B142" s="6">
        <v>1975</v>
      </c>
      <c t="n" r="C142" s="6">
        <v>2045</v>
      </c>
    </row>
    <row spans="1:6" r="143">
      <c t="s" r="A143" s="4">
        <v>448</v>
      </c>
      <c t="n" r="B143" s="6">
        <v>-24364</v>
      </c>
      <c t="n" r="C143" s="6">
        <v>-23816</v>
      </c>
    </row>
    <row spans="1:6" r="144">
      <c t="s" r="A144" s="3">
        <v>89</v>
      </c>
    </row>
    <row spans="1:6" r="145">
      <c t="s" r="A145" s="4">
        <v>90</v>
      </c>
      <c t="n" r="B145" s="6">
        <v>6</v>
      </c>
      <c t="n" r="C145" s="6">
        <v>6</v>
      </c>
    </row>
    <row spans="1:6" r="146">
      <c t="s" r="A146" s="4">
        <v>449</v>
      </c>
      <c t="n" r="B146" s="6">
        <v>35631</v>
      </c>
      <c t="n" r="C146" s="6">
        <v>34422</v>
      </c>
    </row>
    <row spans="1:6" r="147">
      <c t="s" r="A147" s="4">
        <v>95</v>
      </c>
      <c t="n" r="B147" s="6">
        <v>35637</v>
      </c>
      <c t="n" r="C147" s="6">
        <v>34428</v>
      </c>
    </row>
    <row spans="1:6" r="148">
      <c t="s" r="A148" s="4">
        <v>96</v>
      </c>
      <c t="n" r="B148" s="6">
        <v>19465</v>
      </c>
      <c t="n" r="C148" s="6">
        <v>19005</v>
      </c>
    </row>
    <row spans="1:6" r="149">
      <c t="s" r="A149" s="4">
        <v>440</v>
      </c>
    </row>
    <row spans="1:6" r="150">
      <c t="s" r="A150" s="3">
        <v>62</v>
      </c>
    </row>
    <row spans="1:6" r="151">
      <c t="s" r="A151" s="4">
        <v>63</v>
      </c>
      <c t="n" r="B151" s="6">
        <v>888</v>
      </c>
      <c t="n" r="C151" s="6">
        <v>1053</v>
      </c>
      <c t="n" r="E151" s="7">
        <v>1736</v>
      </c>
      <c t="n" r="F151" s="7">
        <v>1852</v>
      </c>
    </row>
    <row spans="1:6" r="152">
      <c t="s" r="A152" s="4">
        <v>64</v>
      </c>
      <c t="n" r="B152" s="6">
        <v>2291</v>
      </c>
      <c t="n" r="C152" s="6">
        <v>2265</v>
      </c>
    </row>
    <row spans="1:6" r="153">
      <c t="s" r="A153" s="4">
        <v>65</v>
      </c>
      <c t="n" r="B153" s="6">
        <v>1478</v>
      </c>
      <c t="n" r="C153" s="6">
        <v>1048</v>
      </c>
    </row>
    <row spans="1:6" r="154">
      <c t="s" r="A154" s="3">
        <v>66</v>
      </c>
    </row>
    <row spans="1:6" r="155">
      <c t="s" r="A155" s="4">
        <v>320</v>
      </c>
      <c t="n" r="B155" s="6">
        <v>13</v>
      </c>
      <c t="n" r="C155" s="6">
        <v>7</v>
      </c>
    </row>
    <row spans="1:6" r="156">
      <c t="s" r="A156" s="4">
        <v>321</v>
      </c>
      <c t="n" r="B156" s="6">
        <v>37</v>
      </c>
      <c t="n" r="C156" s="6">
        <v>32</v>
      </c>
    </row>
    <row spans="1:6" r="157">
      <c t="s" r="A157" s="4">
        <v>322</v>
      </c>
      <c t="n" r="B157" s="6">
        <v>5</v>
      </c>
      <c t="n" r="C157" s="6">
        <v>5</v>
      </c>
    </row>
    <row spans="1:6" r="158">
      <c t="s" r="A158" s="4">
        <v>323</v>
      </c>
      <c t="n" r="B158" s="6">
        <v>0</v>
      </c>
      <c t="n" r="C158" s="6">
        <v>0</v>
      </c>
    </row>
    <row spans="1:6" r="159">
      <c t="s" r="A159" s="4">
        <v>67</v>
      </c>
      <c t="n" r="B159" s="6">
        <v>192</v>
      </c>
      <c t="n" r="C159" s="6">
        <v>264</v>
      </c>
    </row>
    <row spans="1:6" r="160">
      <c t="s" r="A160" s="4">
        <v>68</v>
      </c>
      <c t="n" r="B160" s="6">
        <v>4904</v>
      </c>
      <c t="n" r="C160" s="6">
        <v>4674</v>
      </c>
    </row>
    <row spans="1:6" r="161">
      <c t="s" r="A161" s="3">
        <v>69</v>
      </c>
    </row>
    <row spans="1:6" r="162">
      <c t="s" r="A162" s="4">
        <v>442</v>
      </c>
      <c t="n" r="B162" s="6">
        <v>1158</v>
      </c>
      <c t="n" r="C162" s="6">
        <v>1101</v>
      </c>
    </row>
    <row spans="1:6" r="163">
      <c t="s" r="A163" s="4">
        <v>443</v>
      </c>
      <c t="n" r="B163" s="6">
        <v>-722</v>
      </c>
      <c t="n" r="C163" s="6">
        <v>-689</v>
      </c>
    </row>
    <row spans="1:6" r="164">
      <c t="s" r="A164" s="4">
        <v>444</v>
      </c>
      <c t="n" r="B164" s="6">
        <v>929</v>
      </c>
      <c t="n" r="C164" s="6">
        <v>909</v>
      </c>
    </row>
    <row spans="1:6" r="165">
      <c t="s" r="A165" s="4">
        <v>445</v>
      </c>
      <c t="n" r="B165" s="6">
        <v>-484</v>
      </c>
      <c t="n" r="C165" s="6">
        <v>-469</v>
      </c>
    </row>
    <row spans="1:6" r="166">
      <c t="s" r="A166" s="4">
        <v>72</v>
      </c>
      <c t="n" r="B166" s="6">
        <v>3526</v>
      </c>
      <c t="n" r="C166" s="6">
        <v>3403</v>
      </c>
    </row>
    <row spans="1:6" r="167">
      <c t="s" r="A167" s="4">
        <v>74</v>
      </c>
      <c t="n" r="B167" s="6">
        <v>163</v>
      </c>
      <c t="n" r="C167" s="6">
        <v>168</v>
      </c>
    </row>
    <row spans="1:6" r="168">
      <c t="s" r="A168" s="4">
        <v>446</v>
      </c>
      <c t="n" r="B168" s="6">
        <v>0</v>
      </c>
      <c t="n" r="C168" s="6">
        <v>0</v>
      </c>
    </row>
    <row spans="1:6" r="169">
      <c t="s" r="A169" s="4">
        <v>75</v>
      </c>
      <c t="n" r="B169" s="6">
        <v>4570</v>
      </c>
      <c t="n" r="C169" s="6">
        <v>4423</v>
      </c>
    </row>
    <row spans="1:6" r="170">
      <c t="s" r="A170" s="4">
        <v>76</v>
      </c>
      <c t="n" r="B170" s="6">
        <v>9474</v>
      </c>
      <c t="n" r="C170" s="6">
        <v>9097</v>
      </c>
    </row>
    <row spans="1:6" r="171">
      <c t="s" r="A171" s="3">
        <v>77</v>
      </c>
    </row>
    <row spans="1:6" r="172">
      <c t="s" r="A172" s="4">
        <v>447</v>
      </c>
      <c t="n" r="B172" s="6">
        <v>36</v>
      </c>
      <c t="n" r="C172" s="6">
        <v>0</v>
      </c>
    </row>
    <row spans="1:6" r="173">
      <c t="s" r="A173" s="4">
        <v>80</v>
      </c>
      <c t="n" r="B173" s="6">
        <v>2617</v>
      </c>
      <c t="n" r="C173" s="6">
        <v>2636</v>
      </c>
    </row>
    <row spans="1:6" r="174">
      <c t="s" r="A174" s="4">
        <v>81</v>
      </c>
      <c t="n" r="B174" s="6">
        <v>1388</v>
      </c>
      <c t="n" r="C174" s="6">
        <v>1630</v>
      </c>
    </row>
    <row spans="1:6" r="175">
      <c t="s" r="A175" s="4">
        <v>82</v>
      </c>
      <c t="n" r="B175" s="6">
        <v>4041</v>
      </c>
      <c t="n" r="C175" s="6">
        <v>4266</v>
      </c>
    </row>
    <row spans="1:6" r="176">
      <c t="s" r="A176" s="3">
        <v>83</v>
      </c>
    </row>
    <row spans="1:6" r="177">
      <c t="s" r="A177" s="4">
        <v>84</v>
      </c>
      <c t="n" r="B177" s="6">
        <v>0</v>
      </c>
      <c t="n" r="C177" s="6">
        <v>0</v>
      </c>
    </row>
    <row spans="1:6" r="178">
      <c t="s" r="A178" s="4">
        <v>85</v>
      </c>
      <c t="n" r="B178" s="6">
        <v>512</v>
      </c>
      <c t="n" r="C178" s="6">
        <v>478</v>
      </c>
    </row>
    <row spans="1:6" r="179">
      <c t="s" r="A179" s="4">
        <v>88</v>
      </c>
      <c t="n" r="B179" s="6">
        <v>512</v>
      </c>
      <c t="n" r="C179" s="6">
        <v>478</v>
      </c>
    </row>
    <row spans="1:6" r="180">
      <c t="s" r="A180" s="4">
        <v>448</v>
      </c>
      <c t="n" r="B180" s="6">
        <v>-1307</v>
      </c>
      <c t="n" r="C180" s="6">
        <v>-1281</v>
      </c>
    </row>
    <row spans="1:6" r="181">
      <c t="s" r="A181" s="3">
        <v>89</v>
      </c>
    </row>
    <row spans="1:6" r="182">
      <c t="s" r="A182" s="4">
        <v>90</v>
      </c>
      <c t="n" r="B182" s="6">
        <v>2354</v>
      </c>
      <c t="n" r="C182" s="6">
        <v>2354</v>
      </c>
    </row>
    <row spans="1:6" r="183">
      <c t="s" r="A183" s="4">
        <v>449</v>
      </c>
      <c t="n" r="B183" s="6">
        <v>3874</v>
      </c>
      <c t="n" r="C183" s="6">
        <v>3280</v>
      </c>
    </row>
    <row spans="1:6" r="184">
      <c t="s" r="A184" s="4">
        <v>95</v>
      </c>
      <c t="n" r="B184" s="6">
        <v>6228</v>
      </c>
      <c t="n" r="C184" s="6">
        <v>5634</v>
      </c>
    </row>
    <row spans="1:6" r="185">
      <c t="s" r="A185" s="4">
        <v>96</v>
      </c>
      <c t="n" r="B185" s="7">
        <v>9474</v>
      </c>
      <c t="n" r="C185" s="7">
        <v>9097</v>
      </c>
    </row>
    <row spans="1:6" r="186">
      <c t="n" r="A186"/>
    </row>
    <row spans="1:6" r="187">
      <c t="s" r="A187" s="4">
        <v>73</v>
      </c>
      <c t="s" r="B187" s="4">
        <v>97</v>
      </c>
    </row>
  </sheetData>
  <mergeCells count="3">
    <mergeCell ref="C1:D1"/>
    <mergeCell ref="A186:F186"/>
    <mergeCell ref="B187:F18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29"/>
    <col customWidth="1" max="3" min="3" width="15"/>
    <col customWidth="1" max="4" min="4" width="14"/>
    <col customWidth="1" max="5" min="5" width="15"/>
    <col customWidth="1" max="6" min="6" width="14"/>
    <col customWidth="1" max="7" min="7" width="16"/>
  </cols>
  <sheetData>
    <row spans="1:7" r="1">
      <c t="s" r="A1" s="1">
        <v>450</v>
      </c>
      <c t="s" r="C1" s="2">
        <v>24</v>
      </c>
      <c t="s" r="E1" s="2">
        <v>1</v>
      </c>
      <c t="s" r="G1" s="2">
        <v>242</v>
      </c>
    </row>
    <row spans="1:7" r="2">
      <c t="s" r="C2" s="2">
        <v>25</v>
      </c>
      <c t="s" r="D2" s="2">
        <v>26</v>
      </c>
      <c t="s" r="E2" s="2">
        <v>25</v>
      </c>
      <c t="s" r="F2" s="2">
        <v>26</v>
      </c>
      <c t="s" r="G2" s="2">
        <v>61</v>
      </c>
    </row>
    <row spans="1:7" r="3">
      <c t="s" r="A3" s="3">
        <v>451</v>
      </c>
    </row>
    <row spans="1:7" r="4">
      <c t="s" r="A4" s="4">
        <v>107</v>
      </c>
      <c t="s" r="B4" s="4">
        <v>73</v>
      </c>
      <c t="n" r="E4" s="7">
        <v>873</v>
      </c>
      <c t="n" r="F4" s="7">
        <v>1433</v>
      </c>
    </row>
    <row spans="1:7" r="5">
      <c t="s" r="A5" s="3">
        <v>108</v>
      </c>
    </row>
    <row spans="1:7" r="6">
      <c t="s" r="A6" s="4">
        <v>110</v>
      </c>
      <c t="n" r="E6" s="6">
        <v>0</v>
      </c>
      <c t="n" r="F6" s="6">
        <v>500</v>
      </c>
    </row>
    <row spans="1:7" r="7">
      <c t="s" r="A7" s="4">
        <v>111</v>
      </c>
      <c t="n" r="E7" s="6">
        <v>4</v>
      </c>
      <c t="n" r="F7" s="6">
        <v>259</v>
      </c>
    </row>
    <row spans="1:7" r="8">
      <c t="s" r="A8" s="4">
        <v>109</v>
      </c>
      <c t="n" r="E8" s="6">
        <v>-134</v>
      </c>
      <c t="n" r="F8" s="6">
        <v>-190</v>
      </c>
    </row>
    <row spans="1:7" r="9">
      <c t="s" r="A9" s="4">
        <v>36</v>
      </c>
      <c t="n" r="E9" s="6">
        <v>-51</v>
      </c>
      <c t="n" r="F9" s="6">
        <v>-18</v>
      </c>
    </row>
    <row spans="1:7" r="10">
      <c t="s" r="A10" s="4">
        <v>112</v>
      </c>
      <c t="n" r="E10" s="6">
        <v>-185</v>
      </c>
      <c t="n" r="F10" s="6">
        <v>551</v>
      </c>
    </row>
    <row spans="1:7" r="11">
      <c t="s" r="A11" s="3">
        <v>113</v>
      </c>
    </row>
    <row spans="1:7" r="12">
      <c t="s" r="A12" s="4">
        <v>114</v>
      </c>
      <c t="n" r="E12" s="6">
        <v>-1189</v>
      </c>
      <c t="n" r="F12" s="6">
        <v>-1565</v>
      </c>
    </row>
    <row spans="1:7" r="13">
      <c t="s" r="A13" s="4">
        <v>115</v>
      </c>
      <c t="n" r="C13" s="7">
        <v>-232</v>
      </c>
      <c t="n" r="D13" s="7">
        <v>-226</v>
      </c>
      <c t="n" r="E13" s="6">
        <v>-447</v>
      </c>
      <c t="n" r="F13" s="6">
        <v>-432</v>
      </c>
    </row>
    <row spans="1:7" r="14">
      <c t="s" r="A14" s="4">
        <v>117</v>
      </c>
      <c t="n" r="E14" s="6">
        <v>0</v>
      </c>
      <c t="n" r="F14" s="6">
        <v>-500</v>
      </c>
    </row>
    <row spans="1:7" r="15">
      <c t="s" r="A15" s="4">
        <v>452</v>
      </c>
      <c t="n" r="E15" s="6">
        <v>92</v>
      </c>
      <c t="n" r="F15" s="6">
        <v>198</v>
      </c>
    </row>
    <row spans="1:7" r="16">
      <c t="s" r="A16" s="4">
        <v>36</v>
      </c>
      <c t="n" r="E16" s="6">
        <v>4</v>
      </c>
      <c t="n" r="F16" s="6">
        <v>-25</v>
      </c>
    </row>
    <row spans="1:7" r="17">
      <c t="s" r="A17" s="4">
        <v>118</v>
      </c>
      <c t="n" r="E17" s="6">
        <v>-1540</v>
      </c>
      <c t="n" r="F17" s="6">
        <v>-2324</v>
      </c>
    </row>
    <row spans="1:7" r="18">
      <c t="s" r="A18" s="4">
        <v>119</v>
      </c>
      <c t="n" r="E18" s="6">
        <v>-34</v>
      </c>
      <c t="n" r="F18" s="6">
        <v>-16</v>
      </c>
    </row>
    <row spans="1:7" r="19">
      <c t="s" r="A19" s="4">
        <v>453</v>
      </c>
      <c t="n" r="E19" s="6">
        <v>0</v>
      </c>
      <c t="n" r="F19" s="6">
        <v>0</v>
      </c>
    </row>
    <row spans="1:7" r="20">
      <c t="s" r="A20" s="4">
        <v>454</v>
      </c>
      <c t="n" r="E20" s="6">
        <v>-886</v>
      </c>
      <c t="n" r="F20" s="6">
        <v>-356</v>
      </c>
    </row>
    <row spans="1:7" r="21">
      <c t="s" r="A21" s="4">
        <v>121</v>
      </c>
      <c t="n" r="E21" s="6">
        <v>2785</v>
      </c>
      <c t="n" r="F21" s="6">
        <v>4388</v>
      </c>
      <c t="n" r="G21" s="7">
        <v>4388</v>
      </c>
    </row>
    <row spans="1:7" r="22">
      <c t="s" r="A22" s="4">
        <v>122</v>
      </c>
      <c t="n" r="C22" s="6">
        <v>1899</v>
      </c>
      <c t="n" r="D22" s="6">
        <v>4032</v>
      </c>
      <c t="n" r="E22" s="6">
        <v>1899</v>
      </c>
      <c t="n" r="F22" s="6">
        <v>4032</v>
      </c>
      <c t="n" r="G22" s="6">
        <v>2785</v>
      </c>
    </row>
    <row spans="1:7" r="23">
      <c t="s" r="A23" s="4">
        <v>437</v>
      </c>
    </row>
    <row spans="1:7" r="24">
      <c t="s" r="A24" s="3">
        <v>451</v>
      </c>
    </row>
    <row spans="1:7" r="25">
      <c t="s" r="A25" s="4">
        <v>107</v>
      </c>
      <c t="s" r="B25" s="4">
        <v>73</v>
      </c>
      <c t="n" r="E25" s="6">
        <v>0</v>
      </c>
      <c t="n" r="F25" s="6">
        <v>0</v>
      </c>
    </row>
    <row spans="1:7" r="26">
      <c t="s" r="A26" s="3">
        <v>108</v>
      </c>
    </row>
    <row spans="1:7" r="27">
      <c t="s" r="A27" s="4">
        <v>110</v>
      </c>
      <c t="n" r="F27" s="6">
        <v>0</v>
      </c>
    </row>
    <row spans="1:7" r="28">
      <c t="s" r="A28" s="4">
        <v>111</v>
      </c>
      <c t="n" r="F28" s="6">
        <v>0</v>
      </c>
    </row>
    <row spans="1:7" r="29">
      <c t="s" r="A29" s="4">
        <v>109</v>
      </c>
      <c t="n" r="E29" s="6">
        <v>0</v>
      </c>
      <c t="n" r="F29" s="6">
        <v>0</v>
      </c>
    </row>
    <row spans="1:7" r="30">
      <c t="s" r="A30" s="4">
        <v>36</v>
      </c>
      <c t="n" r="E30" s="6">
        <v>0</v>
      </c>
      <c t="n" r="F30" s="6">
        <v>0</v>
      </c>
    </row>
    <row spans="1:7" r="31">
      <c t="s" r="A31" s="4">
        <v>112</v>
      </c>
      <c t="n" r="E31" s="6">
        <v>0</v>
      </c>
      <c t="n" r="F31" s="6">
        <v>0</v>
      </c>
    </row>
    <row spans="1:7" r="32">
      <c t="s" r="A32" s="3">
        <v>113</v>
      </c>
    </row>
    <row spans="1:7" r="33">
      <c t="s" r="A33" s="4">
        <v>114</v>
      </c>
      <c t="n" r="E33" s="6">
        <v>0</v>
      </c>
      <c t="n" r="F33" s="6">
        <v>0</v>
      </c>
    </row>
    <row spans="1:7" r="34">
      <c t="s" r="A34" s="4">
        <v>115</v>
      </c>
      <c t="n" r="E34" s="6">
        <v>0</v>
      </c>
      <c t="n" r="F34" s="6">
        <v>0</v>
      </c>
    </row>
    <row spans="1:7" r="35">
      <c t="s" r="A35" s="4">
        <v>117</v>
      </c>
      <c t="n" r="F35" s="6">
        <v>0</v>
      </c>
    </row>
    <row spans="1:7" r="36">
      <c t="s" r="A36" s="4">
        <v>452</v>
      </c>
      <c t="n" r="E36" s="6">
        <v>0</v>
      </c>
      <c t="n" r="F36" s="6">
        <v>0</v>
      </c>
    </row>
    <row spans="1:7" r="37">
      <c t="s" r="A37" s="4">
        <v>36</v>
      </c>
      <c t="n" r="E37" s="6">
        <v>0</v>
      </c>
      <c t="n" r="F37" s="6">
        <v>0</v>
      </c>
    </row>
    <row spans="1:7" r="38">
      <c t="s" r="A38" s="4">
        <v>118</v>
      </c>
      <c t="n" r="E38" s="6">
        <v>0</v>
      </c>
      <c t="n" r="F38" s="6">
        <v>0</v>
      </c>
    </row>
    <row spans="1:7" r="39">
      <c t="s" r="A39" s="4">
        <v>119</v>
      </c>
      <c t="n" r="E39" s="6">
        <v>0</v>
      </c>
      <c t="n" r="F39" s="6">
        <v>0</v>
      </c>
    </row>
    <row spans="1:7" r="40">
      <c t="s" r="A40" s="4">
        <v>453</v>
      </c>
      <c t="n" r="E40" s="6">
        <v>0</v>
      </c>
      <c t="n" r="F40" s="6">
        <v>0</v>
      </c>
    </row>
    <row spans="1:7" r="41">
      <c t="s" r="A41" s="4">
        <v>454</v>
      </c>
      <c t="n" r="E41" s="6">
        <v>0</v>
      </c>
      <c t="n" r="F41" s="6">
        <v>0</v>
      </c>
    </row>
    <row spans="1:7" r="42">
      <c t="s" r="A42" s="4">
        <v>121</v>
      </c>
      <c t="n" r="E42" s="6">
        <v>0</v>
      </c>
      <c t="n" r="F42" s="6">
        <v>0</v>
      </c>
      <c t="n" r="G42" s="6">
        <v>0</v>
      </c>
    </row>
    <row spans="1:7" r="43">
      <c t="s" r="A43" s="4">
        <v>122</v>
      </c>
      <c t="n" r="C43" s="6">
        <v>0</v>
      </c>
      <c t="n" r="D43" s="6">
        <v>0</v>
      </c>
      <c t="n" r="E43" s="6">
        <v>0</v>
      </c>
      <c t="n" r="F43" s="6">
        <v>0</v>
      </c>
      <c t="n" r="G43" s="6">
        <v>0</v>
      </c>
    </row>
    <row spans="1:7" r="44">
      <c t="s" r="A44" s="4">
        <v>438</v>
      </c>
    </row>
    <row spans="1:7" r="45">
      <c t="s" r="A45" s="3">
        <v>451</v>
      </c>
    </row>
    <row spans="1:7" r="46">
      <c t="s" r="A46" s="4">
        <v>107</v>
      </c>
      <c t="s" r="B46" s="4">
        <v>73</v>
      </c>
      <c t="n" r="E46" s="6">
        <v>280</v>
      </c>
      <c t="n" r="F46" s="6">
        <v>103</v>
      </c>
    </row>
    <row spans="1:7" r="47">
      <c t="s" r="A47" s="3">
        <v>108</v>
      </c>
    </row>
    <row spans="1:7" r="48">
      <c t="s" r="A48" s="4">
        <v>110</v>
      </c>
      <c t="n" r="F48" s="6">
        <v>500</v>
      </c>
    </row>
    <row spans="1:7" r="49">
      <c t="s" r="A49" s="4">
        <v>111</v>
      </c>
      <c t="n" r="F49" s="6">
        <v>162</v>
      </c>
    </row>
    <row spans="1:7" r="50">
      <c t="s" r="A50" s="4">
        <v>109</v>
      </c>
      <c t="n" r="E50" s="6">
        <v>-3</v>
      </c>
      <c t="n" r="F50" s="6">
        <v>-2</v>
      </c>
    </row>
    <row spans="1:7" r="51">
      <c t="s" r="A51" s="4">
        <v>36</v>
      </c>
      <c t="n" r="E51" s="6">
        <v>1</v>
      </c>
      <c t="n" r="F51" s="6">
        <v>2</v>
      </c>
    </row>
    <row spans="1:7" r="52">
      <c t="s" r="A52" s="4">
        <v>112</v>
      </c>
      <c t="n" r="E52" s="6">
        <v>-2</v>
      </c>
      <c t="n" r="F52" s="6">
        <v>662</v>
      </c>
    </row>
    <row spans="1:7" r="53">
      <c t="s" r="A53" s="3">
        <v>113</v>
      </c>
    </row>
    <row spans="1:7" r="54">
      <c t="s" r="A54" s="4">
        <v>114</v>
      </c>
      <c t="n" r="E54" s="6">
        <v>-1189</v>
      </c>
      <c t="n" r="F54" s="6">
        <v>-1565</v>
      </c>
    </row>
    <row spans="1:7" r="55">
      <c t="s" r="A55" s="4">
        <v>115</v>
      </c>
      <c t="n" r="E55" s="6">
        <v>-447</v>
      </c>
      <c t="n" r="F55" s="6">
        <v>-432</v>
      </c>
    </row>
    <row spans="1:7" r="56">
      <c t="s" r="A56" s="4">
        <v>117</v>
      </c>
      <c t="n" r="F56" s="6">
        <v>-500</v>
      </c>
    </row>
    <row spans="1:7" r="57">
      <c t="s" r="A57" s="4">
        <v>452</v>
      </c>
      <c t="n" r="E57" s="6">
        <v>92</v>
      </c>
      <c t="n" r="F57" s="6">
        <v>198</v>
      </c>
    </row>
    <row spans="1:7" r="58">
      <c t="s" r="A58" s="4">
        <v>36</v>
      </c>
      <c t="n" r="E58" s="6">
        <v>-31</v>
      </c>
      <c t="n" r="F58" s="6">
        <v>-28</v>
      </c>
    </row>
    <row spans="1:7" r="59">
      <c t="s" r="A59" s="4">
        <v>118</v>
      </c>
      <c t="n" r="E59" s="6">
        <v>-1575</v>
      </c>
      <c t="n" r="F59" s="6">
        <v>-2327</v>
      </c>
    </row>
    <row spans="1:7" r="60">
      <c t="s" r="A60" s="4">
        <v>119</v>
      </c>
      <c t="n" r="E60" s="6">
        <v>-34</v>
      </c>
      <c t="n" r="F60" s="6">
        <v>-16</v>
      </c>
    </row>
    <row spans="1:7" r="61">
      <c t="s" r="A61" s="4">
        <v>453</v>
      </c>
      <c t="n" r="E61" s="6">
        <v>610</v>
      </c>
      <c t="n" r="F61" s="6">
        <v>1338</v>
      </c>
    </row>
    <row spans="1:7" r="62">
      <c t="s" r="A62" s="4">
        <v>454</v>
      </c>
      <c t="n" r="E62" s="6">
        <v>-721</v>
      </c>
      <c t="n" r="F62" s="6">
        <v>-240</v>
      </c>
    </row>
    <row spans="1:7" r="63">
      <c t="s" r="A63" s="4">
        <v>121</v>
      </c>
      <c t="n" r="E63" s="6">
        <v>1732</v>
      </c>
      <c t="n" r="F63" s="6">
        <v>2536</v>
      </c>
      <c t="n" r="G63" s="6">
        <v>2536</v>
      </c>
    </row>
    <row spans="1:7" r="64">
      <c t="s" r="A64" s="4">
        <v>122</v>
      </c>
      <c t="n" r="C64" s="6">
        <v>1011</v>
      </c>
      <c t="n" r="D64" s="6">
        <v>2296</v>
      </c>
      <c t="n" r="E64" s="6">
        <v>1011</v>
      </c>
      <c t="n" r="F64" s="6">
        <v>2296</v>
      </c>
      <c t="n" r="G64" s="6">
        <v>1732</v>
      </c>
    </row>
    <row spans="1:7" r="65">
      <c t="s" r="A65" s="4">
        <v>439</v>
      </c>
    </row>
    <row spans="1:7" r="66">
      <c t="s" r="A66" s="3">
        <v>451</v>
      </c>
    </row>
    <row spans="1:7" r="67">
      <c t="s" r="A67" s="4">
        <v>107</v>
      </c>
      <c t="s" r="B67" s="4">
        <v>73</v>
      </c>
      <c t="n" r="E67" s="6">
        <v>399</v>
      </c>
      <c t="n" r="F67" s="6">
        <v>1133</v>
      </c>
    </row>
    <row spans="1:7" r="68">
      <c t="s" r="A68" s="3">
        <v>108</v>
      </c>
    </row>
    <row spans="1:7" r="69">
      <c t="s" r="A69" s="4">
        <v>110</v>
      </c>
      <c t="n" r="F69" s="6">
        <v>0</v>
      </c>
    </row>
    <row spans="1:7" r="70">
      <c t="s" r="A70" s="4">
        <v>111</v>
      </c>
      <c t="n" r="F70" s="6">
        <v>97</v>
      </c>
    </row>
    <row spans="1:7" r="71">
      <c t="s" r="A71" s="4">
        <v>109</v>
      </c>
      <c t="n" r="E71" s="6">
        <v>-111</v>
      </c>
      <c t="n" r="F71" s="6">
        <v>-180</v>
      </c>
    </row>
    <row spans="1:7" r="72">
      <c t="s" r="A72" s="4">
        <v>36</v>
      </c>
      <c t="n" r="E72" s="6">
        <v>-15</v>
      </c>
      <c t="n" r="F72" s="6">
        <v>-20</v>
      </c>
    </row>
    <row spans="1:7" r="73">
      <c t="s" r="A73" s="4">
        <v>112</v>
      </c>
      <c t="n" r="E73" s="6">
        <v>-126</v>
      </c>
      <c t="n" r="F73" s="6">
        <v>-103</v>
      </c>
    </row>
    <row spans="1:7" r="74">
      <c t="s" r="A74" s="3">
        <v>113</v>
      </c>
    </row>
    <row spans="1:7" r="75">
      <c t="s" r="A75" s="4">
        <v>114</v>
      </c>
      <c t="n" r="E75" s="6">
        <v>0</v>
      </c>
      <c t="n" r="F75" s="6">
        <v>0</v>
      </c>
    </row>
    <row spans="1:7" r="76">
      <c t="s" r="A76" s="4">
        <v>115</v>
      </c>
      <c t="n" r="E76" s="6">
        <v>0</v>
      </c>
      <c t="n" r="F76" s="6">
        <v>0</v>
      </c>
    </row>
    <row spans="1:7" r="77">
      <c t="s" r="A77" s="4">
        <v>117</v>
      </c>
      <c t="n" r="F77" s="6">
        <v>0</v>
      </c>
    </row>
    <row spans="1:7" r="78">
      <c t="s" r="A78" s="4">
        <v>452</v>
      </c>
      <c t="n" r="E78" s="6">
        <v>0</v>
      </c>
      <c t="n" r="F78" s="6">
        <v>0</v>
      </c>
    </row>
    <row spans="1:7" r="79">
      <c t="s" r="A79" s="4">
        <v>36</v>
      </c>
      <c t="n" r="E79" s="6">
        <v>-1</v>
      </c>
      <c t="n" r="F79" s="6">
        <v>3</v>
      </c>
    </row>
    <row spans="1:7" r="80">
      <c t="s" r="A80" s="4">
        <v>118</v>
      </c>
      <c t="n" r="E80" s="6">
        <v>-1</v>
      </c>
      <c t="n" r="F80" s="6">
        <v>3</v>
      </c>
    </row>
    <row spans="1:7" r="81">
      <c t="s" r="A81" s="4">
        <v>119</v>
      </c>
      <c t="n" r="E81" s="6">
        <v>0</v>
      </c>
      <c t="n" r="F81" s="6">
        <v>0</v>
      </c>
    </row>
    <row spans="1:7" r="82">
      <c t="s" r="A82" s="4">
        <v>453</v>
      </c>
      <c t="n" r="E82" s="6">
        <v>-272</v>
      </c>
      <c t="n" r="F82" s="6">
        <v>-1033</v>
      </c>
    </row>
    <row spans="1:7" r="83">
      <c t="s" r="A83" s="4">
        <v>454</v>
      </c>
      <c t="n" r="E83" s="6">
        <v>0</v>
      </c>
      <c t="n" r="F83" s="6">
        <v>0</v>
      </c>
    </row>
    <row spans="1:7" r="84">
      <c t="s" r="A84" s="4">
        <v>121</v>
      </c>
      <c t="n" r="E84" s="6">
        <v>0</v>
      </c>
      <c t="n" r="F84" s="6">
        <v>0</v>
      </c>
      <c t="n" r="G84" s="6">
        <v>0</v>
      </c>
    </row>
    <row spans="1:7" r="85">
      <c t="s" r="A85" s="4">
        <v>122</v>
      </c>
      <c t="n" r="C85" s="6">
        <v>0</v>
      </c>
      <c t="n" r="D85" s="6">
        <v>0</v>
      </c>
      <c t="n" r="E85" s="6">
        <v>0</v>
      </c>
      <c t="n" r="F85" s="6">
        <v>0</v>
      </c>
      <c t="n" r="G85" s="6">
        <v>0</v>
      </c>
    </row>
    <row spans="1:7" r="86">
      <c t="s" r="A86" s="4">
        <v>440</v>
      </c>
    </row>
    <row spans="1:7" r="87">
      <c t="s" r="A87" s="3">
        <v>451</v>
      </c>
    </row>
    <row spans="1:7" r="88">
      <c t="s" r="A88" s="4">
        <v>107</v>
      </c>
      <c t="s" r="B88" s="4">
        <v>73</v>
      </c>
      <c t="n" r="E88" s="6">
        <v>194</v>
      </c>
      <c t="n" r="F88" s="6">
        <v>197</v>
      </c>
    </row>
    <row spans="1:7" r="89">
      <c t="s" r="A89" s="3">
        <v>108</v>
      </c>
    </row>
    <row spans="1:7" r="90">
      <c t="s" r="A90" s="4">
        <v>110</v>
      </c>
      <c t="n" r="F90" s="6">
        <v>0</v>
      </c>
    </row>
    <row spans="1:7" r="91">
      <c t="s" r="A91" s="4">
        <v>111</v>
      </c>
      <c t="n" r="F91" s="6">
        <v>0</v>
      </c>
    </row>
    <row spans="1:7" r="92">
      <c t="s" r="A92" s="4">
        <v>109</v>
      </c>
      <c t="n" r="E92" s="6">
        <v>-20</v>
      </c>
      <c t="n" r="F92" s="6">
        <v>-8</v>
      </c>
    </row>
    <row spans="1:7" r="93">
      <c t="s" r="A93" s="4">
        <v>36</v>
      </c>
      <c t="n" r="E93" s="6">
        <v>-37</v>
      </c>
      <c t="n" r="F93" s="6">
        <v>0</v>
      </c>
    </row>
    <row spans="1:7" r="94">
      <c t="s" r="A94" s="4">
        <v>112</v>
      </c>
      <c t="n" r="E94" s="6">
        <v>-57</v>
      </c>
      <c t="n" r="F94" s="6">
        <v>-8</v>
      </c>
    </row>
    <row spans="1:7" r="95">
      <c t="s" r="A95" s="3">
        <v>113</v>
      </c>
    </row>
    <row spans="1:7" r="96">
      <c t="s" r="A96" s="4">
        <v>114</v>
      </c>
      <c t="n" r="E96" s="6">
        <v>0</v>
      </c>
      <c t="n" r="F96" s="6">
        <v>0</v>
      </c>
    </row>
    <row spans="1:7" r="97">
      <c t="s" r="A97" s="4">
        <v>115</v>
      </c>
      <c t="n" r="E97" s="6">
        <v>0</v>
      </c>
      <c t="n" r="F97" s="6">
        <v>0</v>
      </c>
    </row>
    <row spans="1:7" r="98">
      <c t="s" r="A98" s="4">
        <v>117</v>
      </c>
      <c t="n" r="F98" s="6">
        <v>0</v>
      </c>
    </row>
    <row spans="1:7" r="99">
      <c t="s" r="A99" s="4">
        <v>452</v>
      </c>
      <c t="n" r="E99" s="6">
        <v>0</v>
      </c>
      <c t="n" r="F99" s="6">
        <v>0</v>
      </c>
    </row>
    <row spans="1:7" r="100">
      <c t="s" r="A100" s="4">
        <v>36</v>
      </c>
      <c t="n" r="E100" s="6">
        <v>36</v>
      </c>
      <c t="n" r="F100" s="6">
        <v>0</v>
      </c>
    </row>
    <row spans="1:7" r="101">
      <c t="s" r="A101" s="4">
        <v>118</v>
      </c>
      <c t="n" r="E101" s="6">
        <v>36</v>
      </c>
      <c t="n" r="F101" s="6">
        <v>0</v>
      </c>
    </row>
    <row spans="1:7" r="102">
      <c t="s" r="A102" s="4">
        <v>119</v>
      </c>
      <c t="n" r="E102" s="6">
        <v>0</v>
      </c>
      <c t="n" r="F102" s="6">
        <v>0</v>
      </c>
    </row>
    <row spans="1:7" r="103">
      <c t="s" r="A103" s="4">
        <v>453</v>
      </c>
      <c t="n" r="E103" s="6">
        <v>-338</v>
      </c>
      <c t="n" r="F103" s="6">
        <v>-305</v>
      </c>
    </row>
    <row spans="1:7" r="104">
      <c t="s" r="A104" s="4">
        <v>454</v>
      </c>
      <c t="n" r="E104" s="6">
        <v>-165</v>
      </c>
      <c t="n" r="F104" s="6">
        <v>-116</v>
      </c>
    </row>
    <row spans="1:7" r="105">
      <c t="s" r="A105" s="4">
        <v>121</v>
      </c>
      <c t="n" r="E105" s="6">
        <v>1053</v>
      </c>
      <c t="n" r="F105" s="6">
        <v>1852</v>
      </c>
      <c t="n" r="G105" s="6">
        <v>1852</v>
      </c>
    </row>
    <row spans="1:7" r="106">
      <c t="s" r="A106" s="4">
        <v>122</v>
      </c>
      <c t="n" r="C106" s="7">
        <v>888</v>
      </c>
      <c t="n" r="D106" s="7">
        <v>1736</v>
      </c>
      <c t="n" r="E106" s="7">
        <v>888</v>
      </c>
      <c t="n" r="F106" s="7">
        <v>1736</v>
      </c>
      <c t="n" r="G106" s="7">
        <v>1053</v>
      </c>
    </row>
    <row spans="1:7" r="107">
      <c t="n" r="A107"/>
    </row>
    <row spans="1:7" r="108">
      <c t="s" r="A108" s="4">
        <v>73</v>
      </c>
      <c t="s" r="B108" s="4">
        <v>126</v>
      </c>
    </row>
  </sheetData>
  <mergeCells count="5">
    <mergeCell ref="A1:B2"/>
    <mergeCell ref="C1:D1"/>
    <mergeCell ref="E1:F1"/>
    <mergeCell ref="A107:F107"/>
    <mergeCell ref="B108:F10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3</v>
      </c>
      <c t="s" r="B1" s="2">
        <v>1</v>
      </c>
    </row>
    <row spans="1:2" r="2">
      <c t="s" r="B2" s="2">
        <v>25</v>
      </c>
    </row>
    <row spans="1:2" r="3">
      <c t="s" r="A3" s="3">
        <v>144</v>
      </c>
    </row>
    <row spans="1:2" r="4">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46</v>
      </c>
      <c t="s" r="B1" s="2">
        <v>1</v>
      </c>
    </row>
    <row spans="1:2" r="2">
      <c t="s" r="B2" s="2">
        <v>25</v>
      </c>
    </row>
    <row spans="1:2" r="3">
      <c t="s" r="A3" s="3">
        <v>147</v>
      </c>
    </row>
    <row spans="1:2" r="4">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9</v>
      </c>
      <c t="s" r="B1" s="2">
        <v>1</v>
      </c>
    </row>
    <row spans="1:2" r="2">
      <c t="s" r="B2" s="2">
        <v>25</v>
      </c>
    </row>
    <row spans="1:2" r="3">
      <c t="s" r="A3" s="3">
        <v>150</v>
      </c>
    </row>
    <row spans="1:2" r="4">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Earn</vt:lpstr>
      <vt:lpstr>Consolidated Statements of Comp</vt:lpstr>
      <vt:lpstr>Consolidated Balance Sheets (Un</vt:lpstr>
      <vt:lpstr>Consolidated Statements of Cash</vt:lpstr>
      <vt:lpstr>Consolidated Statements of Shar</vt:lpstr>
      <vt:lpstr>Summary Of Significant Accounti</vt:lpstr>
      <vt:lpstr>Acquisitions and Divestitures, </vt:lpstr>
      <vt:lpstr>Earnings Per Share</vt:lpstr>
      <vt:lpstr>Fair Value</vt:lpstr>
      <vt:lpstr>Income Taxes</vt:lpstr>
      <vt:lpstr>Contracts In Process</vt:lpstr>
      <vt:lpstr>Inventories</vt:lpstr>
      <vt:lpstr>Debt</vt:lpstr>
      <vt:lpstr>Other Liabilities</vt:lpstr>
      <vt:lpstr>Shareholders' Equity</vt:lpstr>
      <vt:lpstr>Derivative Instruments And Hedg</vt:lpstr>
      <vt:lpstr>Commitments And Contingencies</vt:lpstr>
      <vt:lpstr>Retirement Plans</vt:lpstr>
      <vt:lpstr>Business Group Information</vt:lpstr>
      <vt:lpstr>Condensed Consolidating Financi</vt:lpstr>
      <vt:lpstr>Summary Of Significant Accoun22</vt:lpstr>
      <vt:lpstr>Acquisitions and Divestitures23</vt:lpstr>
      <vt:lpstr>Earnings Per Share (Tables)</vt:lpstr>
      <vt:lpstr>Fair Value (Tables)</vt:lpstr>
      <vt:lpstr>Income Taxes (Tables)</vt:lpstr>
      <vt:lpstr>Contracts In Process (Tables)</vt:lpstr>
      <vt:lpstr>Inventories (Tables)</vt:lpstr>
      <vt:lpstr>Debt (Tables)</vt:lpstr>
      <vt:lpstr>Other Liabilities (Tables)</vt:lpstr>
      <vt:lpstr>Shareholders' Equity (Tables)</vt:lpstr>
      <vt:lpstr>Commitments And Contingencies (</vt:lpstr>
      <vt:lpstr>Retirement Plans (Tables)</vt:lpstr>
      <vt:lpstr>Business Group Information (Tab</vt:lpstr>
      <vt:lpstr>Condensed Consolidating Finan35</vt:lpstr>
      <vt:lpstr>Summary Of Significant Accoun36</vt:lpstr>
      <vt:lpstr>Acquisitions and Divestitures37</vt:lpstr>
      <vt:lpstr>Acquisitions and Divestitures38</vt:lpstr>
      <vt:lpstr>Acquisitions and Divestitures39</vt:lpstr>
      <vt:lpstr>Earnings Per Share (Detail)</vt:lpstr>
      <vt:lpstr>Earnings Per Share - Additional</vt:lpstr>
      <vt:lpstr>Fair Value (Detail)</vt:lpstr>
      <vt:lpstr>Income Taxes Deferred Tax (Deta</vt:lpstr>
      <vt:lpstr>Income Taxes - Additional Infor</vt:lpstr>
      <vt:lpstr>Cost Of Contracts (Detail)</vt:lpstr>
      <vt:lpstr>Inventory (Detail)</vt:lpstr>
      <vt:lpstr>Debt (Detail)</vt:lpstr>
      <vt:lpstr>Debt - Additional Information (</vt:lpstr>
      <vt:lpstr>Liabilities Balance (Detail)</vt:lpstr>
      <vt:lpstr>Shareholders' Equity (Details)</vt:lpstr>
      <vt:lpstr>Shareholders' Equity - Changes </vt:lpstr>
      <vt:lpstr>Derivative Instruments And He52</vt:lpstr>
      <vt:lpstr>Commitments And Contingencies -</vt:lpstr>
      <vt:lpstr>Commitments And Contingencies P</vt:lpstr>
      <vt:lpstr>Retirement Plans Benefits Plans</vt:lpstr>
      <vt:lpstr>Business Group Information - Ad</vt:lpstr>
      <vt:lpstr>Segment Reporting Information (</vt:lpstr>
      <vt:lpstr>Condensed Consolidating Finan58</vt:lpstr>
      <vt:lpstr>Condensed Consolidating Finan59</vt:lpstr>
      <vt:lpstr>Condensed Consolidating Balance</vt:lpstr>
      <vt:lpstr>Condensed Consolidating Stat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0:08:01Z</dcterms:created>
  <dcterms:modified xmlns:dcterms="http://purl.org/dc/terms/" xmlns:xsi="http://www.w3.org/2001/XMLSchema-instance" xsi:type="dcterms:W3CDTF">2016-07-27T10:08:01Z</dcterms:modified>
  <dc:title xmlns:dc="http://purl.org/dc/elements/1.1/">Untitled</dc:title>
  <dc:description xmlns:dc="http://purl.org/dc/elements/1.1/"/>
  <dc:subject xmlns:dc="http://purl.org/dc/elements/1.1/"/>
  <cp:keywords/>
  <cp:category/>
</cp:coreProperties>
</file>